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 ORGANIZATION AND PRINCI" sheetId="7" r:id="rId7"/>
    <s:sheet name="NOTE 2. BASIS OF PRESENTATION A" sheetId="8" r:id="rId8"/>
    <s:sheet name="NOTE 3. DISCONTINUED OPERATIONS" sheetId="9" r:id="rId9"/>
    <s:sheet name="NOTE 4. OTHER FINANCING RECEIVA" sheetId="10" r:id="rId10"/>
    <s:sheet name="NOTE 5. LOANS, NET" sheetId="11" r:id="rId11"/>
    <s:sheet name="NOTE 6. PREPAID EXPENSES AND OT" sheetId="12" r:id="rId12"/>
    <s:sheet name="NOTE 7. PROPERTY, EQUIPMENT AND" sheetId="13" r:id="rId13"/>
    <s:sheet name="NOTE 8. OTHER PAYABLES AND ACCR" sheetId="14" r:id="rId14"/>
    <s:sheet name="NOTE 9. THIRD PARTY BORROWINGS" sheetId="15" r:id="rId15"/>
    <s:sheet name="NOTE 10. BORROWED FUNDS FROM CE" sheetId="16" r:id="rId16"/>
    <s:sheet name="NOTE 11. INCOME TAXES" sheetId="17" r:id="rId17"/>
    <s:sheet name="NOTE 12. STOCK-BASED COMPENSATI" sheetId="18" r:id="rId18"/>
    <s:sheet name="NOTE 13. DIVIDEND PAYMENT" sheetId="19" r:id="rId19"/>
    <s:sheet name="NOTE 14. FUTURE MINIMUM RENTAL " sheetId="20" r:id="rId20"/>
    <s:sheet name="NOTE 15. COMMITMENTS AND CONTIN" sheetId="21" r:id="rId21"/>
    <s:sheet name="NOTE 16. PROFIT APPROPRIATION" sheetId="22" r:id="rId22"/>
    <s:sheet name="NOTE 17. SEGMENT REPORTING" sheetId="23" r:id="rId23"/>
    <s:sheet name="NOTE 18. RELATED PARTY BALANCES" sheetId="24" r:id="rId24"/>
    <s:sheet name="NOTE 19. VARIABLE INTEREST ENTI" sheetId="25" r:id="rId25"/>
    <s:sheet name="NOTE 20. CONDENSED PARENT COMPA" sheetId="26" r:id="rId26"/>
    <s:sheet name="NOTE 21. SUBSEQUENT EVENT" sheetId="27" r:id="rId27"/>
    <s:sheet name="NOTE 2. BASIS OF PRESENTATION28" sheetId="28" r:id="rId28"/>
    <s:sheet name="NOTE 2. BASIS OF PRESENTATION29" sheetId="29" r:id="rId29"/>
    <s:sheet name="NOTE 3. DISCONTINUED OPERATIO30" sheetId="30" r:id="rId30"/>
    <s:sheet name="NOTE 4. OTHER FINANCING RECEI31" sheetId="31" r:id="rId31"/>
    <s:sheet name="NOTE 5. LOANS, NET (Tables)" sheetId="32" r:id="rId32"/>
    <s:sheet name="NOTE 6. PREPAID EXPENSES AND 33" sheetId="33" r:id="rId33"/>
    <s:sheet name="NOTE 7. PROPERTY, EQUIPMENT A34" sheetId="34" r:id="rId34"/>
    <s:sheet name="NOTE 8. OTHER PAYABLES AND AC35" sheetId="35" r:id="rId35"/>
    <s:sheet name="NOTE 9. THIRD PARTY BORROWINGS " sheetId="36" r:id="rId36"/>
    <s:sheet name="NOTE 10. BORROWED FUNDS FROM 37" sheetId="37" r:id="rId37"/>
    <s:sheet name="NOTE 11. INCOME TAXES (Tables)" sheetId="38" r:id="rId38"/>
    <s:sheet name="NOTE 12. STOCK-BASED COMPENSA39" sheetId="39" r:id="rId39"/>
    <s:sheet name="NOTE 14. FUTURE MINIMUM RENTA40" sheetId="40" r:id="rId40"/>
    <s:sheet name="NOTE 15. COMMITMENTS AND CONT41" sheetId="41" r:id="rId41"/>
    <s:sheet name="NOTE 17. SEGMENT REPORTING (Tab" sheetId="42" r:id="rId42"/>
    <s:sheet name="NOTE 18. RELATED PARTY BALANC43" sheetId="43" r:id="rId43"/>
    <s:sheet name="NOTE 19. VARIABLE INTEREST EN44" sheetId="44" r:id="rId44"/>
    <s:sheet name="NOTE 20. CONDENSED PARENT COM45" sheetId="45" r:id="rId45"/>
    <s:sheet name="NOTE 2. BASIS OF PRESENTATION46" sheetId="46" r:id="rId46"/>
    <s:sheet name="NOTE 2. BASIS OF PRESENTATION47" sheetId="47" r:id="rId47"/>
    <s:sheet name="NOTE 2. BASIS OF PRESENTATION48" sheetId="48" r:id="rId48"/>
    <s:sheet name="NOTE 3. DISCONTINUED OPERATIO49" sheetId="49" r:id="rId49"/>
    <s:sheet name="NOTE 3. DISCONTINUED OPERATIO50" sheetId="50" r:id="rId50"/>
    <s:sheet name="NOTE 3. DISCONTINUED OPERATIO51" sheetId="51" r:id="rId51"/>
    <s:sheet name="NOTE 4. OTHER FINANCING RECEI52" sheetId="52" r:id="rId52"/>
    <s:sheet name="NOTE 4. OTHER FINANCING RECEI53" sheetId="53" r:id="rId53"/>
    <s:sheet name="NOTE 4. OTHER FINANCING RECEI54" sheetId="54" r:id="rId54"/>
    <s:sheet name="NOTE 5. LOANS, NET (Details)" sheetId="55" r:id="rId55"/>
    <s:sheet name="NOTE 5. LOANS, NET (Details 1)" sheetId="56" r:id="rId56"/>
    <s:sheet name="NOTE 5. LOANS, NET (Details 2)" sheetId="57" r:id="rId57"/>
    <s:sheet name="NOTE 6. PREPAID EXPENSES AND 58" sheetId="58" r:id="rId58"/>
    <s:sheet name="NOTE 7. PROPERTY, EQUIPMENT A59" sheetId="59" r:id="rId59"/>
    <s:sheet name="NOTE 7. PROPERTY, EQUIPMENT A60" sheetId="60" r:id="rId60"/>
    <s:sheet name="NOTE 8. OTHER PAYABLES AND AC61" sheetId="61" r:id="rId61"/>
    <s:sheet name="NOTE 9. THIRD PARTY BORROWING62" sheetId="62" r:id="rId62"/>
    <s:sheet name="NOTE 9. THIRD PARTY BORROWING63" sheetId="63" r:id="rId63"/>
    <s:sheet name="NOTE 10. BORROWED FUNDS FROM 64" sheetId="64" r:id="rId64"/>
    <s:sheet name="NOTE 11. INCOME TAXES (Details)" sheetId="65" r:id="rId65"/>
    <s:sheet name="NOTE 11. INCOME TAXES (Details " sheetId="66" r:id="rId66"/>
    <s:sheet name="NOTE 11. INCOME TAXES (Detail67" sheetId="67" r:id="rId67"/>
    <s:sheet name="NOTE 11. INCOME TAXES (Detail68" sheetId="68" r:id="rId68"/>
    <s:sheet name="NOTE 12. STOCK-BASED COMPENSA69" sheetId="69" r:id="rId69"/>
    <s:sheet name="NOTE 12. STOCK-BASED COMPENSA70" sheetId="70" r:id="rId70"/>
    <s:sheet name="NOTE 12. STOCK-BASED COMPENSA71" sheetId="71" r:id="rId71"/>
    <s:sheet name="NOTE 12. STOCK-BASED COMPENSA72" sheetId="72" r:id="rId72"/>
    <s:sheet name="NOTE 14. FUTURE MINIMUM RENTA73" sheetId="73" r:id="rId73"/>
    <s:sheet name="NOTE 15. COMMITMENTS AND CONT74" sheetId="74" r:id="rId74"/>
    <s:sheet name="NOTE 15. COMMITMENTS AND CONT75" sheetId="75" r:id="rId75"/>
    <s:sheet name="NOTE 16. PROFIT APPROPRIATION (" sheetId="76" r:id="rId76"/>
    <s:sheet name="NOTE 17. SEGMENT REPORTING (Det" sheetId="77" r:id="rId77"/>
    <s:sheet name="NOTE 17. SEGMENT REPORTING (D78" sheetId="78" r:id="rId78"/>
    <s:sheet name="NOTE 18. RELATED PARTY BALANC79" sheetId="79" r:id="rId79"/>
    <s:sheet name="NOTE 18. RELATED PARTY BALANC80" sheetId="80" r:id="rId80"/>
    <s:sheet name="NOTE 18. RELATED PARTY BALANC81" sheetId="81" r:id="rId81"/>
    <s:sheet name="NOTE 18. RELATED PARTY BALANC82" sheetId="82" r:id="rId82"/>
    <s:sheet name="NOTE 19. VARIABLE INTEREST EN83" sheetId="83" r:id="rId83"/>
    <s:sheet name="NOTE 20. CONDENSED PARENT COM84" sheetId="84" r:id="rId84"/>
    <s:sheet name="NOTE 20. CONDENSED PARENT COM85" sheetId="85" r:id="rId85"/>
    <s:sheet name="NOTE 20. CONDENSED PARENT COM86" sheetId="86" r:id="rId86"/>
  </s:sheets>
  <s:definedNames/>
  <s:calcPr calcId="124519" calcMode="auto" fullCalcOnLoad="1"/>
</s:workbook>
</file>

<file path=xl/sharedStrings.xml><?xml version="1.0" encoding="utf-8"?>
<sst xmlns="http://schemas.openxmlformats.org/spreadsheetml/2006/main" uniqueCount="669">
  <si>
    <t>Document and Entity Information</t>
  </si>
  <si>
    <t>12 Months Ended</t>
  </si>
  <si>
    <t>Dec. 31, 2015shares</t>
  </si>
  <si>
    <t>Document And Entity Information</t>
  </si>
  <si>
    <t>Entity Registrant Name</t>
  </si>
  <si>
    <t>FINCERA INC.</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CONSOLIDATED BALANCE SHEETS - USD ($) $ in Thousands</t>
  </si>
  <si>
    <t>Dec. 31, 2015</t>
  </si>
  <si>
    <t>Dec. 31, 2014</t>
  </si>
  <si>
    <t>Current assets</t>
  </si>
  <si>
    <t>Cash and cash equivalents</t>
  </si>
  <si>
    <t>Restricted cash</t>
  </si>
  <si>
    <t>Other financing receivables, net</t>
  </si>
  <si>
    <t>Loans, net, related party</t>
  </si>
  <si>
    <t xml:space="preserve">Loans, net </t>
  </si>
  <si>
    <t>Prepaid expenses, related party</t>
  </si>
  <si>
    <t>Prepaid expenses and other current assets</t>
  </si>
  <si>
    <t>Current assets of discontinued operations</t>
  </si>
  <si>
    <t>Total current assets</t>
  </si>
  <si>
    <t>Property, equipment and leasehold improvements, net</t>
  </si>
  <si>
    <t>Deferred income tax assets</t>
  </si>
  <si>
    <t>Non-current assets of discontinued operations</t>
  </si>
  <si>
    <t>Total assets</t>
  </si>
  <si>
    <t>Current liabilities</t>
  </si>
  <si>
    <t>Short-term bank borrowings (including short-term bank borrowings of the consolidated VIEs without recourse to Fincera of $56,363 and $138,912 as of December 31, 2015 and 2014, respectively)</t>
  </si>
  <si>
    <t>Long-term bank borrowings, current portion (including long-term bank borrowings, current portion of the consolidated VIEs without recourse to Fincera of nil and nil as of December 31, 2015 and 2014, respectively)</t>
  </si>
  <si>
    <t>Borrowed funds from CeraVest investor, related party (including borrowed funds from CeraVest investor, related party of the consolidated VIEs without recourse to Fincera of $2,716 and nil as of December 31, 2015 and 2014, respectively)</t>
  </si>
  <si>
    <t>Borrowed funds from CeraVest investors (including borrowed funds from CeraVest investors of the consolidated VIEs without recourse to Fincera of $202,725 and $88 as of December 31, 2015 and 2014, respectively)</t>
  </si>
  <si>
    <t>Financing payables, related parties (including financing payables, related parties of the consolidated VIEs without recourse to Fincera of $58,620 and $9,799 as of December 31, 2015 and 2014, respectively)</t>
  </si>
  <si>
    <t>Other payables and accrued liabilities (including other payables and accrued liabilities of the consolidated VIEs without recourse to Fincera of $14,334 and $5,501 as of December 31, 2015 and 2014, respectively)</t>
  </si>
  <si>
    <t>Income tax payable (including income tax payable of the consolidated VIEs without recourse to Fincera of $2,562 and $1,559 as of December 31, 2015 and 2014, respectively)</t>
  </si>
  <si>
    <t>Current liabilities of discontinued operations (including current liabilities of discontinued operations of the consolidated VIEs without recourse to Fincera of 9,868 and 106,879 as of December 31, 2015 and 2014, respectively)</t>
  </si>
  <si>
    <t>Total current liabilities</t>
  </si>
  <si>
    <t>Noncurrent liabilities</t>
  </si>
  <si>
    <t>Long-term bank borrowings (including long-term bank borrowings of the consolidated VIEs without recourse to Fincera of nil and nil as of December 31, 2015 and 2014, respectively)</t>
  </si>
  <si>
    <t>Non-current liabilities of discontinued operations (including non-current liabilities of discontinued operations of the consolidated VIEs without recourse to Fincera of nil and nil as of December 31, 2015 and 2014, respectively)</t>
  </si>
  <si>
    <t>Total liabilities</t>
  </si>
  <si>
    <t>Commitment and Contingency</t>
  </si>
  <si>
    <t xml:space="preserve"> </t>
  </si>
  <si>
    <t>Stockholders' equity</t>
  </si>
  <si>
    <t>Preferred shares, $0.001 par value authorized - 1,000,000 shares; issued - none</t>
  </si>
  <si>
    <t>Ordinary shares - $0.001 par value authorized – 1,000,000,000 shares; issued and outstanding – 23,550,993 shares at December 31, 2015; and $0.001 par value authorized – 100,000,000 shares; issued and outstanding – 23,549,644 shares at December 31, 2014</t>
  </si>
  <si>
    <t>Additional paid-in capital</t>
  </si>
  <si>
    <t>Statutory reserves</t>
  </si>
  <si>
    <t>Accumulated deficit</t>
  </si>
  <si>
    <t>Accumulated other comprehensive income</t>
  </si>
  <si>
    <t>Total stockholders' equity</t>
  </si>
  <si>
    <t>Total liabilities and stockholders' equity</t>
  </si>
  <si>
    <t>CONSOLIDATED BALANCE SHEETS (Parenthetical) - USD ($) $ in Thousands</t>
  </si>
  <si>
    <t>Short-Term Bank Borrowings</t>
  </si>
  <si>
    <t>Long-Term Bank Borrowings</t>
  </si>
  <si>
    <t>Borrowed Funds, Related Parties</t>
  </si>
  <si>
    <t>Borrowed Funds</t>
  </si>
  <si>
    <t>Financing payables, related parties</t>
  </si>
  <si>
    <t>Other Payables and Accrued Liabilities</t>
  </si>
  <si>
    <t>Income Tax Payable</t>
  </si>
  <si>
    <t>Current liabilities of discontinued operations</t>
  </si>
  <si>
    <t>Long-term bank borrowings</t>
  </si>
  <si>
    <t>Non-current liabilities of discontinued operat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t>
  </si>
  <si>
    <t>CONSOLIDATED STATEMENTS OF OPERATIONS AND COMPREHENSIVE INCOME (LOSS) - USD ($) $ in Thousands</t>
  </si>
  <si>
    <t>Dec. 31, 2013</t>
  </si>
  <si>
    <t>Income</t>
  </si>
  <si>
    <t xml:space="preserve">Service charges </t>
  </si>
  <si>
    <t>Interest income</t>
  </si>
  <si>
    <t>Property lease and management</t>
  </si>
  <si>
    <t>Total Income</t>
  </si>
  <si>
    <t>Operating Costs and Expenses</t>
  </si>
  <si>
    <t>Interest expense</t>
  </si>
  <si>
    <t>Interest expense, related parties</t>
  </si>
  <si>
    <t>Provision for credit losses</t>
  </si>
  <si>
    <t>Property and management cost</t>
  </si>
  <si>
    <t>Selling and marketing</t>
  </si>
  <si>
    <t>General and administrative</t>
  </si>
  <si>
    <t>Litigation expense</t>
  </si>
  <si>
    <t>Total operating costs and expenses</t>
  </si>
  <si>
    <t>Income (loss) from continuing operations before income taxes</t>
  </si>
  <si>
    <t>Income tax provision (benefit)</t>
  </si>
  <si>
    <t>Income (loss) from continuing operations</t>
  </si>
  <si>
    <t>Income from discontinued operations, net of taxes</t>
  </si>
  <si>
    <t>Net income</t>
  </si>
  <si>
    <t>Foreign currency translation adjustment</t>
  </si>
  <si>
    <t>Comprehensive (loss) income</t>
  </si>
  <si>
    <t>Earnings (loss) per share</t>
  </si>
  <si>
    <t>Basic: Continuing operations</t>
  </si>
  <si>
    <t>$ .003</t>
  </si>
  <si>
    <t>Basic: Discontinued operations</t>
  </si>
  <si>
    <t>Basic: Earnings Per Share</t>
  </si>
  <si>
    <t>Diluted: Continuing operations</t>
  </si>
  <si>
    <t>Diluted: Discontinued operations</t>
  </si>
  <si>
    <t>Diluted: Earnings Per Share</t>
  </si>
  <si>
    <t>Weighted average shares outstanding</t>
  </si>
  <si>
    <t>Basic</t>
  </si>
  <si>
    <t>Diluted</t>
  </si>
  <si>
    <t>CONSOLIDATED STATEMENT OF CHANGES IN EQUITY - USD ($) $ in Thousands</t>
  </si>
  <si>
    <t>Ordinary Shares</t>
  </si>
  <si>
    <t>Additional Paid-In Capital</t>
  </si>
  <si>
    <t>Statutory Reserves</t>
  </si>
  <si>
    <t>(Accumulated Deficit) Retained Earnings</t>
  </si>
  <si>
    <t>Accumulated Other Comprehensive Income/Loss</t>
  </si>
  <si>
    <t>Total Stockholders' Equity</t>
  </si>
  <si>
    <t>Beginning Balance (in shares) at Dec. 31, 2012</t>
  </si>
  <si>
    <t>Beginning Balance at Dec. 31, 2012</t>
  </si>
  <si>
    <t>Other comprehensive income (loss):</t>
  </si>
  <si>
    <t>Foreign currency translation adjustments</t>
  </si>
  <si>
    <t>Stock-based compensation</t>
  </si>
  <si>
    <t>Appropriations to statutory reserves</t>
  </si>
  <si>
    <t>Equity awards exercised (in shares)</t>
  </si>
  <si>
    <t>Equity awards exercised</t>
  </si>
  <si>
    <t>Net income (loss)</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ASH FLOWS - USD ($) $ in Thousands</t>
  </si>
  <si>
    <t>Cash flow from operating activities:</t>
  </si>
  <si>
    <t>Adjustments to reconcile net income to net cash provided by (used in) operating activities:</t>
  </si>
  <si>
    <t>Depreciation and amortization</t>
  </si>
  <si>
    <t>Deferred income taxes</t>
  </si>
  <si>
    <t>Stock-based compensation expenses</t>
  </si>
  <si>
    <t>Changes in operating assets and liabilities, net of acquisitions and divestitures:</t>
  </si>
  <si>
    <t>Accounts receivable</t>
  </si>
  <si>
    <t>Other financing receivables from peer store, net</t>
  </si>
  <si>
    <t>Short term net investment in sales-type leases</t>
  </si>
  <si>
    <t>Long-term net investment in direct financing and sales-type leases</t>
  </si>
  <si>
    <t>Inventories</t>
  </si>
  <si>
    <t>Prepaid expense and other current assets</t>
  </si>
  <si>
    <t>Other payables and accrued liabilities</t>
  </si>
  <si>
    <t>Income tax payable</t>
  </si>
  <si>
    <t>Long-term payable</t>
  </si>
  <si>
    <t>Net cash provided by (used in) operating activities</t>
  </si>
  <si>
    <t>Cash flow from investing activities:</t>
  </si>
  <si>
    <t>Change in loans</t>
  </si>
  <si>
    <t>Change in other financing receivables</t>
  </si>
  <si>
    <t>Purchase of property, equipment and leasehold improvements</t>
  </si>
  <si>
    <t>Net cash (used in) investing activities</t>
  </si>
  <si>
    <t>Cash flow from financing activities:</t>
  </si>
  <si>
    <t>Changes in borrowed funds from CeraVest investors</t>
  </si>
  <si>
    <t>Proceeds from financing payables, related parties</t>
  </si>
  <si>
    <t>Repayment to financing payables, related parties</t>
  </si>
  <si>
    <t>Proceeds from bank borrowings</t>
  </si>
  <si>
    <t>Repayments bank of borrowings</t>
  </si>
  <si>
    <t>Net cash provided by financing activities</t>
  </si>
  <si>
    <t>Effect of exchange rate fluctuation on cash and cash equivalents</t>
  </si>
  <si>
    <t>Net increase (decrease) in cash and cash equivalents</t>
  </si>
  <si>
    <t>Cash and cash equivalents, beginning of the year</t>
  </si>
  <si>
    <t>Cash and cash equivalents, end of the year</t>
  </si>
  <si>
    <t>Supplemental disclosure of cash flow information:</t>
  </si>
  <si>
    <t>Interest paid</t>
  </si>
  <si>
    <t>Income taxes paid</t>
  </si>
  <si>
    <t>NOTE 1. ORGANIZATION AND PRINCIPLE ACTIVITIES</t>
  </si>
  <si>
    <t>Organization, Consolidation and Presentation of Financial Statements [Abstract]</t>
  </si>
  <si>
    <t>ORGANIZATION AND PRINCIPLE ACTIVITIES</t>
  </si>
  <si>
    <t xml:space="preserve">Fincera Inc. (the Company or Fincera)
is a holding company whose only business operations are conducted through its wholly owned subsidiary, AutoChina Group Inc. (ACG).
ACGs operations consist of 1.) Internet-business and 2.) Property lease and management business. The Company is in the process
of winding down its commercial vehicle sales, leasing and support business and insurance agency business. All the business is conducted
in the Peoples Republic of China (the PRC or China). Internet-based business From February 2012, to October 2014, the Company,
established a series of subsidiaries, including Chuang Jin World Investment Limited (Chuang Jin World), Hebei Remittance
Guarantee Limited (Hebei Remittance) and Lian Sheng Investment Co. (Lian Sheng Investment). Through
its VIEs it also established Beijing One Auto Technology, Dian Fu Bao Investments Limited and Easy Technology Limited. All of these
subsidiaries were established to facilitate the Internet-based operations including a new peer-to-peer lending platform called
CeraVest, an online payments platform for the transportation industry called CeraPay, and an ecommerce platform called TruShip. In November 2013 and February 2014, the Company
established two wholly-owned subsidiaries called Top Auto International Inc. (Top Auto) and First Auto Limited (First
Auto), which are expected to eventually hold the Companys Internet-based businesses. CeraVest, launched at the end of 2014, is a
proprietary peer-to-peer (P2P) lending platform, through which the Company offers small and medium sized businesses
(SMBs) short-term, 6-month financing at competitive interest rates. These loans are funded by CeraVest investors,
who can invest in notes through the CeraVest platform simply by visiting the platforms website (www.qingyidai.com), completing
the registration process and selecting which notes to invest in. Due to regulatory restrictions under PRC law, the SMBs assign
certain individuals to apply for the loans through the platform by signing a borrowing agreement and service agreement, which state
that the ownership of the debt may be transferred to CeraVest investors at the Company's option during the six-month loan period
and that the interest is established at approximately 8.62% per annum. The loan is guaranteed by the SMBs and 8.5% of the loan
is remitted to the Company as a loan deposit recorded as CeraVest security deposits under other payable and accrued liabilities
(Note 8). The debt is transferred, partly or in full,
to CeraVest investor through a transfer agreement at a quoted rate of return of approximately 8.62% per annum and the lending period
is also six months, which called CeraVest Fixed. In September 2015, the Company launched a flexible
term investment product called CeraVest Flex in order to give investors more flexibility with respect to the term
of their investment, as opposed to the fixed 6-month term of the regular CeraVest product. CeraVest Flex is designed to offer customers
the flexibility to add or withdraw funds as they please. It transfers the underlying notes, which are CeraPay receivables, to investors
through a transfer agreement at a quoted rate of return of approximately 8.03% per annum. The transferred notes have no specific
lending period or maturity date. The investors, once they have purchased these notes, are free to add to or withdraw their investment
at any time. The rate of return is fixed regardless of the holding period. The Company adjusts the size of the underlying pool
of CeraPay receivables according to the total amount of investment in CeraVest Flex. All of the foregoing is reflected in the applicable
transfer agreement. No clauses in the transfer agreement require
the Company to repurchase any default loans. However, the Company voluntarily commits to assist the investors to eliminate their
investment risks, and preserve the principal and the stated interest. CeraPay is our proprietary online payments platform
that operates on our own closed-loop network. The platforms website is www.dianfubao.com. Having features similar to a credit
card, CeraPay is free for users to use as long as any outstanding balances are paid in full each month. The Company charges transaction
fees to merchants in the network. TruShip launched in December 2015, is our online
ecommerce platform run by Beijing One Auto Technology whereby trucking industry merchants, such as dealerships and leasing companies,
can establish an online store-front and conveniently conduct sales transactions through CeraPay. The platforms website is
www.che001.com. The platform charges approximately 0.2% facilitation fees to the online registered stores for each successful transaction
conducted with the customers. Property lease and management business We own and lease out office space in the Kai
Yuan Finance Center, which is a 54 story large-scale commercial building with hotel, office and ancillary facilities, erected on
a land parcel with a site area of approximately 10,601 square meters in the central business district of Shijiazhuang, China. We
own floors 5 to 11 and 13 to 27, which comprises a total gross floor area of approximately 62,972 square meters. Our corporate
headquarters occupies floors 26 and 27 and we lease out the space that we do not occupy (approximately 56,092 square meters). Discontinued Operations The Company has discontinued its </t>
  </si>
  <si>
    <t>NOTE 2. BASIS OF PRESENTATION AND SUMMARY OF SIGNIFICANT ACCOUNTING POLICIES</t>
  </si>
  <si>
    <t>Accounting Policies [Abstract]</t>
  </si>
  <si>
    <t>BASIS OF PRESENTATION AND SUMMARY OF SIGNIFICANT ACCOUNTING POLICIES</t>
  </si>
  <si>
    <t>Financial Statement Preparation and Presentation The accompanying consolidated financial statements
have been prepared by the Company pursuant to the rules and regulations of the Securities and Exchange Commission (the SEC)
and generally accepted accounting principles in the United States (U.S. GAAP). As mentioned in Note 1 and Note 3, the company
is winding down its commercial vehicle sales, leasing and support business and its insurance agency business and therefore has
classified them as discontinued operations. Certain accounts in the consolidated statements of operations and comprehensive (loss)
income for the years ended December 31, 2015, 2014 and 2013, and balances in the consolidated balance sheets as of December 31,
2015 and 2014, and related notes have been retrospectively adjusted to reflect the effect of assets groups and discontinued operations.
See Note 3 for details of discontinued operations. The results of discontinued operations have been reflected separately in the
consolidated statement of operations as a single line item for all periods presented in accordance with U.S. GAAP. Cash flows from
discontinued operations for the years ended December 31, 2013, 2014 and 2015 were combined with the cash flows from continuing
operations within each of the three categories. Principles of Consolidation The consolidated financial statements include
the financial statements of the Company, its subsidiaries and VIEs. All significant inter- company balances and transactions
have been eliminated in consolidation. Reclassification The Company has reclassified
certain comparative balances in the consolidated balance sheet for December 31, 2014 and certain comparative amounts in the consolidated
statements of income and comprehensive (loss) income for the years ended December 31, 2014 and 2013 to conform to the current years
presentation. The principal reclassifications are related to 1) the aggregation of past due accounts receivables generated from
CeraVest and CeraPay businesses into the balances of loans, net and other financing receivables, respectively, which were previously
disclosed as part of accounts receivable solely for the current portions; 2) the aggregation of accounts payable and customer deposit
into the balance of other payable and accrued liabilities; 3) the aggregation of accounts payable, related parties and due to related
parties into financing payables, related parties and 4) the separate presentation of provision for credit losses, which were previously
included in general and administrative expenses. The reclassification provides more transparent and comprehensive information on
the new CeraVest and CeraPay operations and provides more relevance to the operational focus the Company is shifting to. The reclassification
did not have an impact on the reported total assets, liabilities, stockholders equity and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credit losses, the assessment of the impairment of tangible long-lived assets, and the assessment of the valuation
allowance on deferred tax assets. Actual results could differ from these estimates. Currency Reporting The Company uses U.S. dollars (USD)
as its functional currency. The Companys operations in China and Hong Kong use the local currencies - Renminbi (RMB)
and Hong Kong dollars (HKD) as its functional currencies whereas amounts reported in the accompanying consolidated
financial statements and disclosures are stated in U.S. dollars, the reporting currency of the Company, unless stated otherwise.
As such, the consolidated balance sheets of the Company have been translated into USD at the current rates listed by the Peoples
Bank of China as of December 31, 2015 and 2014 and the consolidated statements of income and comprehensive income (loss) for the
years ended December 31, 2015, 2014 and 2013 have been translated into USD at the average rates during the periods the transactions
were recognized. The resulting translation adjustments are recorded as other comprehensive income (loss) in the consolidated statements
of income and comprehensive income (loss). The following are the exchange rates used by the Company as of December 31, 2015, 2014
and 2013 and for the years ended December 31, 2015, 2014 and 2013.
December 31, 2015 December 31, 2014 December 31, 2013
Exchange rates as of the date specified for 6.4936:1 RMB to USD 6.1190:1 RMB to USD 6.0969:1 RMB to USD
the year ended on the date specified 7.7510:1 HKD to USD 7.7567:1 HKD to USD 7.7546:1 HKD to USD
Average exchange rates for the years ended 6.2245:1 RMB to USD 6.1443:1 RMB to USD 6.1983:1 RMB to USD
7.7521:1 HKD to USD 7.7556:1 HKD to USD 7.7573:1 HKD to USD Cash and Cash Equivalents For purposes of the consolidated statements
of cash flows, cash equivalents include all highly liquid debt instruments with original maturities of three months or less which
are not securing any corporate obligations. As of December 31, 2015 and 2014, the majority of cash, including restricted cash,
was in RMB on deposit in PRC financial institutions under the Companys PRC VIEs and subsidiarie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 Restricted Cash As of December 31, 2015 and 2014, the restricted
cash was $157 and $988, respectively, which were guarantee deposits required by the China Insurance Regulatory Commission (CIRC)
in order to protect insurance premium appropriation by insurance agency and security deposits under the CITIC mortgage financing
arrangement. Other financing Receivables, net Other financing receivables, net represent current
and overdue financing provided to registered customers on the CeraPay platform, usually with an original term of 30 days. Other
financing receivables become overdue after an eight day grace period from the monthly due date. Loans, net Loans, net represents loans provided to small
and medium sized businesses (SMBs) through the CeraVest platform with a six-month term and an interest rate
of 8.62% per annum. It includes any amounts that are overdue. The SMBs are expected to repay the principal and interest to the
Company in lump-sum at the maturity of the loan. Borrowed funds from CeraVest investors Borrowed funds from CeraVest investors represents
1) the funds provided by investors through the CeraVest platform for the purpose of funding CeraVest loans with a six-month term;
and 2) the funds provided by investors through CeraVest Flex for the investment in the obligation rights generated by the Company
on the CeraPay users. These payables bear interest at a weighted average interest rate of 8.33% for fixed and 8.03% for flexible
term per annum as of December 31, 2015, respectively. Provision for Credit Losses The allowance for credit losses, which includes
the allowance for other financing receivables and loans, net represents managements estimate of probable losses inherent
in the Companys Internet-based business. The Company determines that both the other financing receivables and loans, net
represent large groups of smaller-balance homogeneous loans to the CeraPay and CeraVest customers based on their similar general
credit risk characteristics, and evaluates the allowance for receivables due from CeraPay and CeraVest customers respectively.
When evaluating the credit losses, the Company normally bases it on its historical loss experience derived from the commercial
vehicle sales, leasing and support business, which has a similar credit portfolio with the existing Internet-based borrowers, and
also makes reference to the experience of other entities in the same business. The Company performs periodic and systematic
detailed reviews of its other financing receivables and loans, net , to identify credit risks and to assess the overall
collectability of those portfolios, and may adjust its estimates on allowance of credit losses when new circumstances arise. Concentration of Credit Risk Financial instruments that potentially subject
the Company to concentration of credit risk consist principally of other financing receivables and loans, net. Credit risk concentration
with respect to other financing receivables and loans, net is reduced because a large number of diverse customers over a wide geographic
area make up the Companys customer base. Property, Equipment, and Leasehold Improvements,
net Property and equipment are recorded at cost
and depreciated using the straight-line method over their estimated useful lives. All depreciation is included in operating expenses
on the accompanying consolidated statements of income and comprehensive (loss) income.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income and comprehensive income (loss) for the difference between the fair value, using the expected future discounted
cash flows, and the carrying value of the assets. No impairment of long-lived assets was recognized for the periods presented. Fair Value of Financial Instruments Financial instruments consist primarily of cash
and cash equivalents, restricted cash, prepaid expenses, other financing receivables, loans, short-term bank borrowings, borrowed
funds from CeraVest investors, financing payables, related parties, other payables and accrued liabilities and long-term bank borrowings.
The carrying amounts of the short-term financial instruments at December 31, 2015 and 2014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5 and 2014, there were
no assets or liabilities within the continued operations that were measured and reported at fair value on a recurring basis. Comprehensive (Loss)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 during the years ended December 31, 2015, 2014 and 2013. Commitments and Contingencies In the normal course of business, the Company
is subject to contingencies, including legal proceedings and claims arising out of the business that relate to a wide range of
matters, including among oth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Service Charges Service charges consists of various fees. For CeraPay it includes
transaction fees, penalty fees and late fees. We charge merchants transaction fees for accepting CeraPay payments and those fees
are recognized when collected. We charge CeraPay users with penalties and late fees if they become delinquent in repaying any outstanding
monthly CeraPay balance. Those fees are recognized when their collectability is reasonably assured. CeraVest fees are derived from
borrowers. They include origination fees, penalty fees and late fees. We charge borrowers an origination fee upon origination of
CeraVest loans and amortize it throughout the period of the loan. We charge borrowers with penalties and late fees if they become
delinquent in repaying a CeraVest loan. Those fees are recognized when their collectability is reasonably assured. Interest Income Interest income consists of the interest income generated from CeraVest
loans and bank deposits. We recognize interest income on CeraVest loans based on the effective interest rate method over the term
of the financing period. Recognition of income is suspended and a receivable is placed on
non-accrual status when management determines that collection of future income is not probable. Accrual is resumed, and previously
suspended income is recognized, when the receivable becomes contractually current and/or collection doubts are removed. Cash receipts
on impaired loans are recorded against the loan principle and then to any unrecognized income.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 Advertising The Company expenses advertising costs as incurred.
Advertising expenses totaled approximately $187, $141 and $107 for the years ended December 31, 2015, 2014 and 2013,
respectively, and are included in selling and marketing expense in the accompanying consolidated statements of operations. Value added Tax and Business Tax 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The Companys PRC subsidiaries are also
subject to business tax of 5% for their revenues from the new Internet-based businesses, membership fee, interest from sales-type
leases, management servicing fee, commission fee and revenues from tires, fuel and insurance financing services, which are recognized
after net off business tax. The office leasing segment is also subject to business tax of 5% on rental income. Income Taxes 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expected period of realization.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 did not have any material interest or penalties associated with tax positions and did not
have any significant unrecognized uncertain tax positions as of December 31, 2015 and 2014 respectively. The Companys Chinese subsidiaries are
subject to taxation in the PRC. The PRC income tax returns are generally not subject to examination by the tax authorities for
tax years before 2010. With a few exceptions, the tax years 2010 - 2015 remain open to examination by tax authorities in the PRC.
The tax years 2012 - 2015 for US entities remains open to examination by tax authorities in the US. Segment Reporting Operating segments are defined as components
of an enterprise about which separate financial information is available that is evaluated regularly by the chief executive officer,
in deciding how to allocate resources and assessing performance. All of the Companys sales are generated in the PRC and
substantially all of the Companys assets are located in the PRC. The Companys operations consist of two reporting
and operating segments, the Internet-based business and property lease and management business. Earnings Per Share The Company computes earnings per share (EPS)
in accordance with generally accepted accounting principles. Companies with complex capital structures are to present basic and
diluted EPS. Basic EPS is measured as the income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Basic and diluted earnings per share for each
of the periods presented are calculated as follows:
Year ended December 31,
2015 2014
Net income $ 8,281 $ 10,166
Weighted average number of common shares outstanding  Basic 23,550,145 23,549,112
Stock options 530,104 291,532
Weighted average number of common shares outstanding  Diluted 24,080,249 23,840,644
Earnings per share
Basic $ 0.35 $ 0.43
Diluted $ 0.34 $ 0.43 Share-Based Payments The Company records all share-based payments
grants of employee stock options to employees in the financial statements based on their fair values on grant date and amortizes
to expense on straight-line basis over the vesting period. The Company used the Black-Scholes option-pricing model to estimate
the fair value of the options at the date of grant for both the 2009 incentive plan and the 2015 incentive plan. On August 6, 2012,
the Companys board of directors determined to amend certain Share Option Award Agreements entered into pursuant to the 2009
incentive plan to reduce the exercise price per share thereunder to the current fair market value of the Companys ordinary
shares. The Company used the binomial model to estimate the fair value of repriced options as the Company has reassessed the exercise
pattern and determined that the Binomial Pricing model was a better model for estimating the fair values of the repriced options. Recently Issued Accounting Pronouncements In April 2014, the FASB issued ASU No.2014-08,
Reporting Discontinued Operations and Disclosures of Disposals of Components of an Entity, which amends the definition of a discontinued
operation in ASC 205-20 and requires entities to disclose additional information about disposal transactions that do not meet the
discontinued-operations criteria. ASU 2014-08 provides more decision-useful information to users and to elevate the threshold for
a disposal transaction to qualify as a discontinued operation. This Update is effective when all disposals (or classifications
as held for sale) of components of an entity and all businesses or nonprofit activities that, on acquisition, are classified as
held for sale that occur within annual period beginning on or after December 15, 2014, and interim periods within those years.
The Company has adopted this amendment and has incorporated it into the assessment of the discontinued operations.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We are evaluating the impact of adopting ASU 2014-09 on our consolidated financial statements. In February 2015, the FASB issued ASU No. 2015-02,
Amendments to the Consolidation Analysis.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Management has assessed and no impact will arise from these Amendments. In April 2015, the FASB issued Accounting Standards
Update (ASU) No. 2015-03, Interest  Imputation of Interest (Subtopic 835-30): Simplifying the Presentation of Debt Issuance
Costs. It requires companies to present debt issuance costs the same way they currently present debt discounts, as a direct deduction
from the carrying value of that debt liability. ASU 2015-03 does not impact the recognition and measurement guidance for debt issuance
costs. For public businesses, ASU No. 2015-03 will be effective for fiscal years starting after December 15, 2015, including any
interim periods within those years. Early adoption of ASU No. 2015-03 will be allowed for financial statements that have yet to
be issued. The amendments of ASU No. 2015-03 must be applied retrospectively, where the balance sheet of each presented individual
period is adjusted to indicate the period-specific impact of using the new guidance. During the transition phase, a business must
adhere to the appropriate disclosures for an adjustment in an accounting principle. Such disclosures include why the change in
accounting principle is occurring, the method of transition, an explanation of the previous periods information that was
retrospectively adjusted, and how the change impacts the financial statement line items (i.e., debt issuance cost asset and the
debt liability).The Company is evaluating the impact of adopting ASU 2014-09 on the consolidated financial statements. In November 2015, the FASB issued ASU No. 2015-17,
Income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Entities may apply the update prospectively to all deferred tax assets
and liabilities and taxes, or retrospectively for all periods presented. The Company has early adopted it in 2015. All the deferred
tax liabilities and assets in all periods in these financial statements were retrospectively adjusted to reflect this accounting
principle amendment.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We are in the process of evaluating the impact of adoption of this guidance on its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t>
  </si>
  <si>
    <t>NOTE 3. DISCONTINUED OPERATIONS</t>
  </si>
  <si>
    <t>Note 3. Discontinued Operations</t>
  </si>
  <si>
    <t>DISCONTINUED OPERATIONS</t>
  </si>
  <si>
    <t>For the fiscal year ended December 31, 2014, our businesses consisted
of 1) commercial vehicle sales, leasing and support business, 2) property lease and management business, 3) insurance agency, and
4) Internet-based business in the commercial vehicle industry. In August 2015 we began winding down the operations of our commercial
vehicle sales, leasing and support business and insurance agency business (the traditional business), in the following
steps,
1. Ceased to market and sign up new contracts for commercial vehicles sales, leasing and support
business and insurance agency business;
2. Actively sold a number of the to third parties.
3. Transferred the long-lived assets, mainly including the computers and furniture, from the traditional
businesses to the Internet-based business;
4. Dismissed or transferred the employees from the traditional businesses to the Internet-based business. On December 31, 2015 the Board of Directors approved that the Company
shift its strategy to focusing on its Internet-based business, which was initially launched near the end of 2014. Accordingly,
the Company determines that the traditional businesses were ceased as of December 31, 2015, and should be reported as discontinued
operations. The Company will continue to service outstanding leases until they
have all been collected. The due dates for the remaining leases run through July 2017 and the Company also expects to continue
servicing and collecting on any payments that become overdue. This constitutes significant continuing involvement in the traditional
businesses after their cessation. The assets and liabilities of the traditional businesses were included
in the captions Assets of discontinued operations and Liabilities of discontinued operations, in the
accompanying balance sheets at December 31, 2015 and 2014 and consisted of the following:
December 31,
2015 2014
Assets classified as discontinued operations
Accounts receivable, net $ 27,688 $ 28,688
Prepaid expenses and other current assets 3,100 4, 901
Other financing receivables from peer store, net ─ 16,786
Inventories 4,330 4,729
Current maturities of long-term net investment in direct financing and sales-type leases, net of provision for credit losses 63,774 285,983
Short-term net investment in sales-type leases 5,703 56,975
Total current assets 104,595 398,062
Long-term net investment in direct financing and sales-type leases, net of current maturities 3,064 59,170
Deferred income tax assets 12,186 9,913
Total non-current assets 15,250 69,083
Total assets $ 119,845 $ 467,145
December 31,
2015 2014
Liabilities classified as discontinued operations
Income tax payable 111 929
Other payables and accrued liabilities 11,795 15,801
Long-term payables, current portion ─ 899
Short-term bonds payable 36,738 ─
Financing payables, related parties 1,801 99,783
Total current liabilities 50,445 117,412
Long-term payables 2,587 9,102
Total non-current liabilities 2,587 9,102
Total liabilities $ 53,032 $ 126,514 The following are revenues and income from discontinued operations:
Years ended December 31,
2015 2014 2013
Revenues $ 154,268 $ 812,019 $ 661,512
Income from discontinued operations 10,100 35,429 28,018
Income tax provisions 1,895 8,941 7,424
Income from discontinued operation, net of income tax 8,205 26,488 20,594 The following are selective cash flow information from discontinued
operations:
Years ended December 31,
2015 2014 2013
Net cash provided by (used in) operating activities $ 332,630 $ (10,686) $ (125,928)
Net cash provided by (used in) investing activities ─ ─ ─</t>
  </si>
  <si>
    <t>NOTE 4. OTHER FINANCING RECEIVABLES, NET</t>
  </si>
  <si>
    <t>Note 4. Other Financing Receivables Net</t>
  </si>
  <si>
    <t>OTHER FINANCING RECEIVABLES, NET</t>
  </si>
  <si>
    <t>The following lists the components of other financing receivables,
net:
December 31, December 31,
2015 2014
Other financing receivables $ 242,543 $ 12,843
Less: Provision for credit losses (7,194 ) (11 )
Other financing receivables, net $ 235,349 $ 12,832 Other financing receivables represent outstanding
receivables from CeraPay users, which are due and payable in full on a monthly basis. The users must pass through an application
process and provide guarantees. These users are also encouraged to provide collateral such as a commercial vehicle, security deposit
or real estate to obtain extended credit line. Credit quality of other financing receivables The carrying amount of the current and past due other financing receivables
as of December 31, 2015 and 2014 were as follows:
December 31, 2015 Current Past due Total carrying amount
Gross other financing receivables $ 208,159 $ 34,384 $ 242,543
Less: Provision for credit losses - (7,194) (7,194)
Net other financing receivables, net $ 208,159 $ 27,190 $ 235,349
December 31, 2014 Current Past due Total carrying amount
Gross Other financing receivables $ 12,614 $ 229 $ 12,843
Less: Provision for credit losses - (11) (11)
Net Other financing receivables, net $ 12,614 $ 218 $ 12,832
The analysis of the age of the carrying amount of the past due receivables
as of December 31, 2015 and 2014 were as follows:
December 31,
2015 2014
Less than 90 days $ 16,269 $ 229
Over 90 days 18,115 -
Subtotal 34,384 229
Less: Provision for credit losses (7,194 ) (11 )
Total $ 27,190 $ 218 Provision for credit losses charged in the consolidated
statement of income for the CeraPay business was approximately $7,494 and $11 for the years ended December 31, 2015 and 2014,
respectively.</t>
  </si>
  <si>
    <t>NOTE 5. LOANS, NET</t>
  </si>
  <si>
    <t>Note 5. Loans Net</t>
  </si>
  <si>
    <t>LOANS, NET</t>
  </si>
  <si>
    <t>The following lists the components of loans, net:
December 31, December 31,
2015 2014
Loans $ 253,268 $ 19,304
Less: Provision for credit losses (2,609 ) (199 )
Loans, net $ 250,659 $ 19,105 Loans, net arise from loans made from the CeraVest
P2P platform, for which the Company enters into a six-month lending agreement with SMBs with principal and interest payable in
full at maturity by the SMBs. As of December 31, 2015 and 2014, the effective interest rate charged for CeraVest loans was
approximately 8.62% per annum on both year ends. Credit quality of loans, net The carrying amount of the current and past due loans as of December
31, 2015 and 2014 were as follows:
December 31, 2015 Current Past due Total carrying amount
Gross loans $ 246,279 $ 6,989 $ 253,268
Less: Provision for credit losses (2,407 ) (202 ) (2,609 )
Loans, net $ 243,872 $ 6,787 $ 250,659
December 31, 2014 Current Past due Total carrying amount
Gross loans $ 19,304 $ - $ 19,304
Less: Provision for credit losses (199 ) - (199 )
Loans , net $ 19,105 $ - $ 19,105
The analysis of the age of the carrying amount of the past due receivables
as of December 31, 2015 and 2014 were as follows:
December 31,
2015 2014
Less than 90 days $ 5,749 $ -
Over 90 days 1,240 -
Subtotal 6,989 -
Less: allowance for credit losses (202 ) -
Total $ 6,787 $ - Provision for credit losses charged in the consolidated
statement of income for the CeraVest business was approximately $2,527 and $198 for the years ended December 31, 2015 and 2014,
respectively.</t>
  </si>
  <si>
    <t>NOTE 6. PREPAID EXPENSES AND OTHER CURRENT ASSETS</t>
  </si>
  <si>
    <t>Deferred Costs, Capitalized, Prepaid, and Other Assets Disclosure [Abstract]</t>
  </si>
  <si>
    <t>PREPAID EXPENSES AND OTHER CURRENT ASSETS</t>
  </si>
  <si>
    <t xml:space="preserve">A summary of prepaid expenses and other current assets is as follows:
December 31,
2015 2014
Short-term advances 161 417
Temporary advances to employees 28 7
Prepaid rent 288 4
Prepaid other taxes 314 57
Other current assets 729 160
Total $ 1,520 $ 645 </t>
  </si>
  <si>
    <t>NOTE 7. PROPERTY, EQUIPMENT AND LEASEHOLD IMPROVEMENTS, NET</t>
  </si>
  <si>
    <t>Property, Plant and Equipment [Abstract]</t>
  </si>
  <si>
    <t>PROPERTY, EQUIPMENT AND LEASEHOLD IMPROVEMENTS, NET</t>
  </si>
  <si>
    <t xml:space="preserve">Summaries of property, equipment and leasehold improvements are as
follows:
December 31,
2015 2014
Buildings and leasehold improvements $ 72,134 $ 75,658
Furniture and fixtures 6,970 7,556
Equipment 5,857 6,215
Company automobiles 1,441 1,619
Total 86,402 91,048
Less: accumulated depreciation and amortization (12,585 ) (10,896 )
Property, equipment and leasehold improvements, net $ 73,817 $ 80,152 Depreciation and amortization expense for the
continuing operations was approximately $3,670, $3,926 and $3,289 for the years ended December 31, 2015, 2014 and 2013, respectively. The following schedule provides an analysis
of Finceras investment in property on operating leases and property held for lease by major classes as of December 31, 2015
and December 31, 2014:
December 31, December 31,
2015 2014
Buildings and leasehold improvements $ 57,827 $ 62,983
Equipment 4,838 5,269
Total 62,665 68,252
Less: Accumulated depreciation and amortization (4,378 ) (3,270 )
Total $ 58,287 $ 64,982 </t>
  </si>
  <si>
    <t>NOTE 8. OTHER PAYABLES AND ACCRUED LIABILITIES</t>
  </si>
  <si>
    <t>Payables and Accruals [Abstract]</t>
  </si>
  <si>
    <t>OTHER PAYABLES AND ACCRUED LIABILITIES</t>
  </si>
  <si>
    <t>Other payables and accrued liabilities consist of the followings:
December 31,
2015 2014
CeraVest security deposits $ 22,755 $ 1,920
Temporary payments to merchants 3,042 1,384
Payables related to properties 747 3,550
Rental deposits 2,032 1,463
Accrued expenses 2,646 2,526
Business and other tax payables 940 193
Salary payable 1,584 2,017
Interest payable for bank borrowings 253 498
Other current liabilities 1,807 1,373
Total $ 35,806 $ 14,924 CeraVest security deposits represent security
deposits received from CeraVest borrowers upon the funding of their respective loans. Other current liabilities mainly include
the unpaid expenses reimbursement due to staff.</t>
  </si>
  <si>
    <t>NOTE 9. THIRD PARTY BORROWINGS</t>
  </si>
  <si>
    <t>Debt Disclosure [Abstract]</t>
  </si>
  <si>
    <t>THIRD PARTY BORROWINGS</t>
  </si>
  <si>
    <t>Short-term bank borrowings Summaries of short-term bank borrowings are as follows:
Weighted-average interest rate December 31,
2015 2014 Maturities 2015 2014
Short-term bank loans 5.93 % 7.07 % February 2016 to November 2016 $ 75,921 $ 155,254
Short-term bank loans represent loans from local
banks that were used for working capital and capital expenditures purposes. The loans bore interest at rates in the range of 4.35%
to 6.72% as of December 31, 2015, while at the range of 6.60% to 7.80% as of December 31, 2014, are denominated in RMB and have
terms maturing within one year. All of the loans due before the filing date were repaid. The weighted average short-term bank loans
for the years ended December 31, 2015 and 2014 was $121,647 and $166,371, respectively. Long-term bank borrowings Summaries of long-term bank borrowings are as follows:
Weighted-average interest rate December 31,
2015 2014 Maturities 2015 2014
Long-term bank loans, current portion 6.77% 6.77 % February 2016 to August 2016 $ 13,860 $ 2,451
Long-term bank loans 6.77% 6.77 % - 14,708
Total $ 13,860 $ 17,159 Long-term bank borrowings represent the loan
borrowed from Bank of East Asia for working capital purposes. The loan bears a weighted average interest at 6.77% as of December
31, 2015 and December 31, 2014, is denominated in RMB. The loan is secured by a collateral pledge of property of the Company. The total carrying amount of property,
equipment and leasehold improvements that have been pledged as collateral to secure financing from commercial banks is $67.5
million and $43.3 million as of December 31, 2015 and 2014 respectively. The total carrying amount of net investment in
direct financing and sales-type leases receivables that have been pledged as collateral to secure financing from commercial
banks is nil and $330,873 as of December 31, 2015 and 2014, respectively. The total carrying amount of accounts
receivable that have been pledged as collateral to secure financing from commercial banks is nil and $9.4 million as of
December 31, 2015 and 2014 respectively. As of December 31, 2015, the Company had a total
of $33.9 million unused bank facilities, in which $24.6 million was granted by China Citic Bank and $9.3 million was granted by
China Minsheng Bank. All of the facilities have been fully utilized by the Company by end of January, 2016. No such bank facilities
were available as of December 31, 2014.</t>
  </si>
  <si>
    <t>NOTE 10. BORROWED FUNDS FROM CERAVEST INVESTORS</t>
  </si>
  <si>
    <t>Note 10. Borrowed Funds From Ceravest Investors</t>
  </si>
  <si>
    <t>BORROWED FUNDS FROM CERAVEST INVESTORS</t>
  </si>
  <si>
    <t>A summary of the Companys borrowed funds from CeraVest investors
is as follows:
Weighted-average interest rate
December 31, December 31, December 31, December 31,
2015 2014 Maturities 2015 2014
Borrowed funds from CeraVest investors -CeraVest Fixed (inclusive of interest payable $1,965 and nil as of December 31, 2015 and 2014, respectively) 8.33 % 4.74 % January 2016 to June 2016 $ 97,392 $ 88
-CeraVest Flex ( inclusive of interest payable $511 and nil as of December 31, 2015 and 2014, respectively) 8.03 %  %  105,333 
Total $ 202,725 $ 88 Borrowed funds from CeraVest investors represents
1) the funds provided by investors through the CeraVest platform for the purpose of funding CeraVest loans with a six-month term
and are secured by the counterpart loans, net; and 2) the funds provided by investors through CeraVest Flex for the investment
in the obligation rights generated by the Company on the CeraPay users.</t>
  </si>
  <si>
    <t>NOTE 11. INCOME TAXES</t>
  </si>
  <si>
    <t>Income Tax Disclosure [Abstract]</t>
  </si>
  <si>
    <t>INCOME TAXES</t>
  </si>
  <si>
    <t>Cayman Islands: Hong Kong: China: Summaries of the income tax provision (benefit) attributable
to continued operations in the consolidated statements of income and comprehensive income are as follows:
Years Ended December 31,
2015 2014 2013
Current $ 1,992 $  $ 
Deferred (1,718 ) (3,398 ) (1,702 )
Total $ 274 $ (3,398 ) $ (1,702 ) The tax effects of temporary differences of continuing operations
representing deferred income tax assets / liabilities result principally from the following:
December 31,
2015 2014
Deferred income tax assets:
Provision for credit losses $ 2,451 $ 241
Accrued liabilities 2,785 1,604
Tax loss carry forward 1,775 3,074
Deferred income tax assets $ 7,011 $ 4,919
Deferred income tax liabilities:  
As of December 31, 2015 and 2014, deferred income
tax assets are derived from accrued liabilities, tax loss carried forward, and provision for credit losses arising from the same
tax jurisdictions in China. At December 31, 2015, the Company had $7,100
of deductible tax loss carry forwards that expires through December 31, 2019. The difference between the effective income
tax rate and the expected statutory rate on income (loss) from operations was as follows:
December 31,
2015 2014 2013
Statutory rate 25.0 % 25.0 % 25.0 %
Non-deductible expenses 105.0 % (9.6) % (10.7) %
Non-taxable income (51.8 )% 1.8 % 3.7 %
Effective tax rate 78.2 % 17.2 % 18.0 % The non-deductible expenses and non-taxable
income represented the expenditures and revenues generated outside of main land PRC.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did not have
any significant interest and penalties associated with uncertain tax positions for the years ended December 31, 2015, 2014 and
2013. As of December 31, 2015 and 2014, the Company did not have any significant unrecognized uncertain tax positions. PRC Withholding Tax on Dividends The current PRC Enterprise Income Tax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15 and 2014,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t>
  </si>
  <si>
    <t>NOTE 12. STOCK-BASED COMPENSATION</t>
  </si>
  <si>
    <t>Disclosure of Compensation Related Costs, Share-based Payments [Abstract]</t>
  </si>
  <si>
    <t>STOCK-BASED COMPENSATION</t>
  </si>
  <si>
    <t>On April 9, 2009, the Fincera Inc. 2009 Equity
Incentive Plan (the 2009 Incentive Plan) was approved by the shareholders of the Company. Under the terms of the
2009 Incentive Plan, 1,675,000 ordinary shares were reserved for issuance. All directors, employees and consultants of Fincera
and its related parties are eligible to be granted awards under the 2009 Plan. The total vesting period for the options is
four years, with 25% of the options vesting one year after the date of grant and the remaining 75% vesting ratably each month for
three years thereafter. The options have a total term of 10 years. The Company will issue new shares to the holders of stock options
upon exercise of the options. On September 24, 2015, the Fincera Inc. 2015
Omnibus Equity Incentive Plan (the 2015 Incentive Plan) took effect. Under the terms of the 2015 Incentive Plan,
1,023,712 ordinary shares are reserved for issuance. All directors, employees and consultants of Fincera and its related parties
are eligible to be granted awards under the 2015 Incentive Plan. On September 24, 2015 and December 28, 2015,
the Company granted 513,958 and 139,808 stock options, respectively, under the terms of the 2015 Incentive Plan. The exercise price
of each option is $28.00, which represents the closing price of the Companys ordinary shares on the date of grant. The total
vesting period for the options is four years, with 25% of the options vesting one year after the date of grant and the remaining
75% vesting ratably each month for three years thereafter. The options have a total term of 10 years. The Company will issue new
shares to the holders of stock options upon exercise of the options. During the years ended December 31, 2015, 2014
and 2013, 8,780, 1,320 and 16,003 stock options have been forfeited, respectively, as a result of the resignation of the grantees.
The Company recorded compensation expense of $392, $1,253 and $3,775 for the years ended December 31, 2015, 2014 and 2013, respectively,
based on the estimated fair value of the options on the date of grant. The per share fair value of the stock options granted has
been estimated using the Black-Scholes option-pricing model with the following assumptions:
Date of Grant September 24, 2015 December 28, 2015
Dividend yield (1) None None
Risk-free interest rate (2) 1.84 % 2.05 %
Volatility (3) 26 % 25 %
Expected Life (in years) (4) 6.08 6.08
(1) The Company has no expectation of paying regular cash dividends on its ordinary shares.
(2) The risk-free interest rate is based on the U.S. Treasury yield for a term consistent with the expected term of the awards in effect at the time of grant.
(3) The Company estimates the volatility of its ordinary shares at the date of grant based on the implied volatility of publicly traded options on the ordinary shares of companies within the same industry, with a term of two years.
(4) The expected life of stock options granted under the Incentive Plan is based on expected exercise patterns, which the Company believes are representative of future behavior. The following table summarizes outstanding options
as at December 31, 2015, related weighted average fair value and life information:
Options Outstanding Options Exercisable
Range of Exercise Price Per Share Number Outstanding at December 31, 2015 Weighted Average Fair Value Weighted Average Remaining Life (Years) Number Exercisable at December 31, 2015 Weighted Average Exercise Price
$9.50 to $28.00 2,159,042 $ 5.80 5.76 1,514,056 $ 12.37 A summary of option activity under the employee
share option plan as of December 31, 2015, 2014 and 2013, and changes during the three years then ended is presented as follows:
Options Number of Shares Weighted Average Exercise Price Weighted Average Remaining Life (Years) Aggregate Intrinsic Value
Outstanding at January 1, 2013 1,560,629 $ 12.35 7.04 $ 13,501
Exercised (29,250 ) $ 9.50
Forfeited (16,003 ) $ 12.25
Outstanding at December 31, 2013 1,515,376 $ 12.37 6.05 $ 11,563
Forfeited (1,320 ) $ 14.50
Outstanding at December 31, 2014 1,514,056 $ 12.37 5.05 $ 11,560
Granted 653,766 $ 28.00
Forfeited (8,780 ) $ 28.00
Outstanding at December 31, 2015 2,159,042 $ 17.04 5.76 $ 21,779 A summary of unvested options under the employee
share option plan as of December 31, 2015, and changes during the year then ended is presented as follows:
Options Number of Shares Weighted Average Fair Value
Unvested at January 1, 2015 4,500 $ 5.49
Granted 653,766 8.22
Vested (4,500 ) 5.49
Forfeited or exercised (8,780 ) 8.32
Unvested at December 31, 2015 644,986 $ 8.53
Expected to vest thereafter 644,986 $ 8.53 As of December 31, 2015, 1,514,056 of the share
options are vested and exercisable and a total of $5,018 of compensation expense pertaining to options remains unrecognized. This
amount will be recognized as compensation expense ratably over the remaining vesting period. The weighted average remaining vesting
period of the options is 3.79 years.</t>
  </si>
  <si>
    <t>NOTE 13. DIVIDEND PAYMENT</t>
  </si>
  <si>
    <t>Equity [Abstract]</t>
  </si>
  <si>
    <t>DIVIDEND PAYMENT</t>
  </si>
  <si>
    <t>Pursuant to the relevant accounting principles
and financial regulations applicable to companies established in the PRC, a certain percentage of the after-tax net income is restricted
and required to be allocated to a general statutory reserve until the balance of the fund has reached 50% of the registered capital
of the applicable companies. The statutory reserve fund can be used to increase the registered capital and eliminate future losses
of companies, but it cannot be distributed to shareholders except in the event of a solvent liquidation of the companies. In addition, a substantial part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requirements imposed by the PRC government authorities may restrict the ability
of the Companys subsidiaries and VIEs to transfer its net assets to the Company through loans, advances or cash dividends,
which consisted of paid-up capital, additional paid in capital and statutory reserves and amounted to approximately $258.3 million
as of December 31, 2015, exceeding 25% of the Companys consolidated net assets. Accordingly, condensed parent company financial
statements have been prepared in accordance with Rule 5-04 and Rule 12-04 of SEC Regulation S-X, and set out in Note 20.</t>
  </si>
  <si>
    <t>NOTE 14. FUTURE MINIMUM RENTAL INCOME UNDER OPERATING LEASES</t>
  </si>
  <si>
    <t>Leases [Abstract]</t>
  </si>
  <si>
    <t>FUTURE MINIMUM RENTAL INCOME UNDER OPERATING LEASES</t>
  </si>
  <si>
    <t xml:space="preserve">Finceras operations include the leasing
of commercial property at the Kai Yuan Finance Center. The leases thereon expire at various dates through 2021. The following is
a schedule of minimum future rents on non-cancelable operating leases at December 31, 2015:
Year Ending December 31, Future Minimum Rentals
2016 $ 10,462
2017 5,314
2018 2,302
2019 1,314
2020 1,314
Later years 329
Total $ 21,035 There are no contingent rentals as of December 31, 2015. </t>
  </si>
  <si>
    <t>NOTE 15. COMMITMENTS AND CONTINGENCIES</t>
  </si>
  <si>
    <t>Commitments and Contingencies Disclosure [Abstract]</t>
  </si>
  <si>
    <t>COMMITMENTS AND CONTINGENCIES</t>
  </si>
  <si>
    <t>Lease Commitments The Company leases certain facilities under
long-term, non-cancelable leases and monthly leases. These leases are accounted for as operating leases. Rent expense for continuing
operations amounted to $669, nil, nil for the years ended December 31, 2015, 2014 and 2013, respectively. Rent expense for discontinued
operations amounted to $ 1,935, $2,998 and $3,257 for the years ended December 31, 2015, 2014 and 2013, respectively. Future minimum payments for operations under long-term, non-cancelable
leases as of December 31, 2015, are as follows:
Year Ending December 31, Future Minimum Payments
2016 $ 686
2017 149
2018 46
Total $ 881 Legal Proceedings In the opinion of management, there are no other
material claims assessments or litigation pending against the Company.</t>
  </si>
  <si>
    <t>NOTE 16. PROFIT APPROPRIATION</t>
  </si>
  <si>
    <t>Notes to Financial Statements</t>
  </si>
  <si>
    <t>PROFIT APPROPRIATION</t>
  </si>
  <si>
    <t xml:space="preserve">The Companys China-based subsidiaries
and VIEs are required to make appropriations to certain non-distributable reserve funds. In accordance with the Chinese Company Laws,
some of the Companys PRC subsidiaries and VIEs have to make appropriations from their after-tax-profit under the Generally
Accepted Accounting Principles in the PRC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paid-in capital of the applicable company. The
appropriation for the discretionary surplus fund is at the Companys discretion as determined by the Board of Directors of
each company. Upon certain regulatory approvals and subject
to certain limitations, the general reserve fund and the statutory surplus fund can be used to offset prior year losses, if any,
and can be converted into paid-in capital of the applicable company, but it cannot be distributed to shareholders except in the
event of a solvent liquidation of the company. For the year ended December 31, 2015, 2014 and
2013, appropriations for the general reserve funds and statutory surplus funds totaled $792, $3,275and $5,950, respectively. </t>
  </si>
  <si>
    <t>NOTE 17. SEGMENT REPORTING</t>
  </si>
  <si>
    <t>Segment Reporting [Abstract]</t>
  </si>
  <si>
    <t>SEGMENT REPORTING</t>
  </si>
  <si>
    <t>The Companys chief operating decision
maker (CODM) has been identified as the CEO, who reviews the financial information of separate operating segments
when making decisions about allocating resources and assessing performance of the Company. The Company measures segment income
as income from operations less provision for credit losses, interest expenses, interest expenses of related parties, and property
and management cost. The reportable segments are components of the Company, which offer different products or services and
are separately managed, with separate financial information available that is separately evaluated regularly by the Companys
Chief Executive Officer in determining the performance of the business. Income tax expenses are not allocated to the segments. The Company operated two segments: the Internet-based
business segment and the office leasing segment. Discontinued operations have been excluded from
the segment information for periods presented. Year ended December 31, 2015
Internet-based Business Office Leasing Total
Segment income $ 46,585 $ 9,726 $ 56,311
Property and management cost $  $ 2,063 $ 2,063
Provision for credit losses $ 10,021 $  $ 10,021
Interest expense $ 16,694 $  $ 16,694
Interest expense, related parties $ 6,038 $ 968 $ 7,006
Segment Income before taxes $ 13,832 $ 6,695 $ 20,527 Year ended December 31, 2014
Internet-based Business Office Leasing Total
Segment Income $ 438 $ 4,937 $ 5,375
Property and management cost $  $ 2,532 $ 2,532
Provision for credit losses $ 209 $  $ 209
Interest expense $ 7,292 $  $ 7,292
Interest expense, related parties $ 1,281 $ 128 $ 1,409
Segment (loss) income before taxes $ (8,344 ) $ 2,277 $ (6,067 ) Year ended December 31, 2013
Internet-based Business Office Leasing Total
Segment Income $  $ 678 $ 678
Property and management cost $  $ 1,360 $ 1,360
Provision for credit losses $  $  $ 
Interest expense, related parties $  $ 553 $ 553
Segment (loss) before taxes $  $ (1,235 ) $ (1,235 ) The assets of the office leasing segment as
of December 31, 2015 and December 31, 2014 amounted to $87.4 million and $89.5 million, respectively. The remaining balances of
assets as of December 31, 2015 and December 31, 2014 are $543.1 million and $56.0 million, respectively, which are related to the
Internet-based business segment.</t>
  </si>
  <si>
    <t>NOTE 18. RELATED PARTY BALANCES AND TRANSACTIONS</t>
  </si>
  <si>
    <t>Related Party Transactions [Abstract]</t>
  </si>
  <si>
    <t>RELATED PARTY BALANCES AND TRANSACTIONS</t>
  </si>
  <si>
    <t xml:space="preserve">Prepaid expenses, related party: During the periods presented, the Company has paid the interest to
Xinji Beiguo Mall in advance in order to facilitate a faster payment speed. The outstanding amounts of prepaid expense, related party as of December
31, 2015 and 2014 were as follows:
December 31,
Note 2015 2014
Xinji Beiguo Mall (1)  50
Total $  $ 50 Note:
(1) Entity in which Mr. Li is the indirect beneficial owner of approximately 20.92%. Loans, net, related party: During the periods presented, the Company has
provided the loans to Yuanshi County Natural Gas Sales Company. The balance matured in June 2015. The outstanding amounts of loans, net, related party as of December
31, 2015 and 2014 were as follows:
December 31,
Note 2015 2014
Yuanshi County Natural Gas Sales Company (1)  782
Total $  $ 782 Note:
(1) Entity controlled by Mr. Lis brother. Financing payables, related parties During the periods presented, the Company has
borrowed from the Companys Chairman and Chief Executive Officer, Mr. Li and companies affiliated with Mr. Li. Each of these
loans was entered into to satisfy the Companys short-term capital needs. The amount due to Alliance Rich represented
a portion of the consideration paid in the acquisition of Heat Planet Holdings Limited (Heat Planet). The amount
was payable within six months of occupation of the Kai Yuan Center by the Company, which was completed in April 2013 and delivery
of the audited financial statements for the five months ended May 31, 2012 of Heat Planet, which were delivered in December 2012.
In October 2013, the unpaid amount began to accrue interest at the one-year rate announced by the Peoples Bank of China
(4.35% as of December 31, 2015). As of December 31, 2015 approximately $4.1 million is still owed to Alliance Rich for the acquisition
of Heat Planet. In September 2011, Hebei Kaiyuan began charging interest at 8.00%
per annum, and amounts owed continue to be unsecured and due on demand by the lender. Hebei Ruijie Hotel Management Company charges interest at 5.60% per
annum on amounts owed to it. The amount due to Mr. Li and Smart Success Investment
Limited (Smart Success) were non-interest bearing, unsecured and due on demand by the lenders. The amount due to Yuanshi County Natural Gas Sales Company represented
security deposits withheld when Yuanshi purchased notes through the CeraVest financing platform. During
the periods presented, the Company received Internet-based financings from Ruituo, a company controlled by Mr. Li's brother. The
amount due to Ruituo is unsecured and due on demand by Ruituo and bore an interest at approximately 8.00% per annum, based on the
weighted average outstanding payable balances at month end. In 2015, the Company obtained Internet-based
financings from Beiguo Auto and Xinji Beiguo Mall, companies affiliated with Mr. Li. Mr. Li holds 20.92% of indirect beneficial
ownership in both Beiguo Auto and Xinji Beiguo Mall. The Company pays a financing charge of approximately 9% per annum to Beiguo
Auto and Xinji Beiguo Mall for the funds obtained due to this financing arrangement. The financing arrangement is personally guaranteed
by Mr. Li, who has a long term business relationship with Beiguo, on behalf of the Company. In addition, the payable balances of
each loan are unsecured and due in 180 days. The outstanding financing payables, related parties as of December
31, 2015 and 2014 were as follows:
December 31,
Notes 2015 2014
Mr. Li $ 144 $ 144
Alliance Rich (1) 4,088 3,917
Hebei Kaiyuan (1) 4,400 4,436
Smart Success (1) 9 9
Hebei Ruijie Hotel Management Company (1) 39,608 15,690
Ruituo (2) 58,536 9,799
Beiguo Auto (3) 23 -
Xinji Beiguo Mall (3) 61 -
Yuanshi County Natural Gas Sales Company (2)  77
Total $ 106,869 $ 34,072 Notes:
(1) Entity controlled by Mr. Li.
(2) Entity controlled by Mr. Lis brother.
(3) Entity in which Mr. Li is the indirect beneficial owner of approximately 20.92%. Borrowed funds from CeraVest investor, related party: A summary of the Companys borrowed funds from CeraVest investor,
related party is as follows:
December 31,
Note 2015 2014
Mr. Chen Lei (1) $ 2,716 -
Total $ 2,716 $ -
(1) During the periods presented, Chen Lei, the senior vice president,
has provided to the Company through the CeraVest platform for the purpose of funding CeraVest loans with a six-month term and are
secured by the counterpart loans, net. These payables represent two types of investment, CeraVest Fixed and CeraVest Flex, amounting
to $ 2.7 million and $13, with weighted average interest rate of 8.62% and 8.03 % per annum as of December 31, 2015, respectively. Related Parties Transactions During the periods presented, the details of the related party transactions
were as follows:
Notes Years Ended December 31,
2015 2014 2013
Capital nature:
Hebei Kaiyuan (1 ) (a)   20,973
Hebei Kaiyuan (1 ) (c)  50,616 19,562
Hebei Ruijie Hotel Management Co. Ltd (1 ) (a) 24,098 24,413 24,200
Hebei Ruijie Hotel Management Co. Ltd (1 ) (c) 80,488 15,461 
Kaiyuan Shengrong (1 ) (b)   10,487
Kaiyuan Shengrong (1 ) (d)   10,487
Beijing Wantong Longxin Auto Trading Co., Ltd. (Beijing Wantong) (2 ) (c)   2,662
Ruituo (3 ) (a) 24,098 48,826 24,200
Ruituo (3 ) (e) 55,115 7,927 
Ruituo (3 ) (f) 3,908 31 
Beiguo Auto (5 ) (e) 182  
Beiguo Auto (5 ) (f) 67  
Xinji Beiguo Mall (5 ) (e) 35,627  
Xinji Beiguo Mall (5 ) (f) 1,592  
Mr. Li (4 ) (a) 223,793  69,374
Mr. Wei (6 ) (a) 16,066  
Alliance Rich (1 ) (f) 168 939 339
Hebei Ruijie Hotel Management Company (1 ) (h)  73 
Operating nature:
Hebei Kaiyuan (1 ) (f) 301 311 214
Kaiyuan Shengrong (1 ) (f)   325
Hebei Ruijie Hotel Management Company (1 ) (g) 1,204 949 
Hebei Ruijie Hotel Management Company (1 ) (f) 968 128 
Yuanshi County Natural Gas Sales Company (3 ) (i)  857 
Yuanshi County Natural Gas Sales Company (3 ) (m)  2,074 
Yuanshi County Natural Gas Sales Company (3 ) (j) 25 23 
Yuanshi County Natural Gas Sales Company (3 ) (k) 927 190 
Yuanshi County Natural Gas Sales Company (3 ) (l) 11 3  Notes
(1) Entity controlled by Mr. Li.
(2) Entity which Mr. Lis brother holds 40% equity interest.
(3) Entity controlled by Mr. Lis brother.
(4) The Chairman and Chief Executive Officer of Fincera.
(5) Entity in which Mr. Li is the indirect beneficial owner of approximately 20.92%
(6) The Chief Operating Officer of Fincera.
Nature of transaction
(a) Bank loan guarantee provided to the bank by the related parties.
(b) Bank loan guarantee provided by the Company to the affiliate.
(c) Loan provided to the Company during the year.
(d) Receivables of the Company pledged to guarantee the bank loans borne by the affiliate.
(e) Internet-based financing provided to the Company during the year.
(f) Interest incurred by the Company during the year.
(g) Conference fees.
(h) Construction fees.
(i) CeraVest loans and security deposits.
(j) CeraVest interest revenue.
(k) CeraPay funds used.
(l) CeraPay revenue.
(m) Sale of automobiles by the Company, including VAT, during the year The Company occupied office space in Shijiazhuang,
China provided by Hebei Kaiyuan, an affiliate with Mr. Li. Hebei Kaiyuan agreed to provide the office space free of charge and
no rental costs were incurred by the Company until April 2013, when the Company moved into the new property acquired. </t>
  </si>
  <si>
    <t>NOTE 19. VARIABLE INTEREST ENTITIES</t>
  </si>
  <si>
    <t>VARIABLE INTEREST ENTITIES</t>
  </si>
  <si>
    <t xml:space="preserve">On November 26, 2008, through the Companys
wholly owned subsidiary, Chuanglian, the Company executed a series of contractual arrangements with the Auto Kaiyuan Companies
and their shareholder, as the Enterprise Agreements. Pursuant to the Enterprise Agreements, the Company had exclusive rights to
obtain the economic benefits and assume the business risks of the Auto Kaiyuan Companies from their shareholder, and generally
had control of the Auto Kaiyuan Companies. The Auto Kaiyuan Companies were considered VIEs and the Company was the primary beneficiary.
The Companys relationships with the Auto Kaiyuan Companies and their shareholder were governed by the Enterprise Agreements
between Chuanglian and each of the Auto Kaiyuan Companies, which were the operating companies (the Operating Companies)
of the Company in the PRC. In January 2013, the Company has further
amended the Enterprise Agreements with Kaiyuan Auto Trade and Kaiyuan Logistics and their shareholder, Hebei Kaiyuan. Under the
amendment, Hebei Kaiyuan transferred its entire equity interests held in Kaiyuan Auto Trade (2%) and Kaiyuan Logistics (100%) to
its parent company, Hebei Shengrong Investment. Thereafter, Hebei Shengrong Investment became the shareholder of these two VIEs.
The rights and obligations of the Company and the VIEs in the Enterprise Agreements remain unchanged. Details of the Enterprise Agreements are as follows: Assignment of Voting Rights The shareholder of the Auto Kaiyuan Companies
irrevocably agreed to assign all of its voting rights to the Company for all business resolutions. As a result, the Company has
direct control of the Board of Directors and has authority to appoint the majority of the Board of Directors which makes it the
primary controlling shareholder of the Auto Kaiyuan Companies. Management and Operating Agreement The Company is engaged to exclusively
manage and operate the sales and service of the Operating Companies held by the Auto Kaiyuan Companies, including the development
of sales and marketing strategy, management of customer services, daily operations, financial management, employment issues and
all other related operating and consulting services. Furthermore, the Auto Kaiyuan Companies agree that without the prior consent
of the Company, the Auto Kaiyuan Companies will not engage in any transactions that could materially affect their respective assets,
liabilities, rights or operations, including, without limitation,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management and operating agreement
was entered on November 26, 2008 and amended on December 14, 2009 , has a term of 10 years and will be extended for another 10
years automatically unless the Company files a written notice at least 3 months prior to the expiration of this agreement.
Equity Interest Transfer Agreement The shareholder of the Auto Kaiyuan Companies
agreed to transfer all of its assets to the Company and the Company has an exclusive, irrevocable and unconditional right to purchase,
or cause the Companys designated party to purchase, from such shareholder, at the Companys sole discretion, part
or all of the shareholders equity interests in the Auto Kaiyuan Companies when and, to the extent that, applicable PRC Laws
permit the Company to own part or all of such equity interests in the Auto Kaiyuan Companies. According to the Exclusive Equity
Interest Transfer Agreement, the purchase price to be paid by the Company to the shareholder of the Auto Kaiyuan Companies will
be the minimum amount of consideration permitted by applicable PRC Law at the time when such share transfer occurs. Equity Pledge Agreement Pursuant to the Equity Pledge Agreement,
the Auto Kaiyuan Companies and their shareholder agreed to pledge all of its equity interest and operating profits to guarantee
the performance of the Auto Kaiyuan Companies in the obligation under the Equity Interest Transfer Agreement. In the event of the
breach of any conditions of the Equity Interest Transfer Agreement, the Company is entitled to enforce its pledge rights over the
equity interests of the Auto Kaiyuan Companies for any losses suffered from the breach. The FASB issued guidance requiring companies
to provide enhanced disclosures about an enterprises involvement in a VIE. This guidance also requires an enterprise to
qualitatively assess the determination of the primary beneficiary of a VIE. As part of its qualitative assessment the Company has
evaluated the following:
· The sufficiency of Finceras equity investments at risk to permit the Operating Companies to finance their activities without additional subordinated financial support;
· That as a group, the holders of the equity investments at risk have:
· The power through voting rights or similar rights to direct activities that most significantly impact the Operating Companies economic performance,
· The obligation to absorb the expected losses of the Operating Companies and such obligations are not protected directly or indirectly, and
· The right to receive the expected residual return of the Operating Companies and such rights are not capped; and
· The voting rights of the investors are not proportional to either their obligations to absorb the expected losses of the Operating Companies, their rights to receive the expected returns of the Operating Companies, or both, and that substantially all of the Operating Companies activities do not involve or are not conducted on behalf of an investor that has disproportionately few voting rights. Since the management contract generally
represents a significant service arrangement for the Operating Companies and the associated management fees represent a significant
amount of the entitys cash flow as compared to the overall cash flow of the Operating Companies (generally 50% or more including
incentives), the Management Companies have what is considered a variable interest in the Operating Companies. This variable
interest thereby qualifies Finceras Operating Companies as VIEs. If an investment is determined to be
a VIE, the Company then performs an analysis to determine if the Company is the primary beneficiary of the VIE. U.S. GAAP requires
a VIE to be consolidated by its primary beneficiary. The primary beneficiary is the party that has a controlling financial interest
in an entity. In order for a party to have a controlling financial interest in an entity it must have:
· The power to direct the activities of a VIE that most significantly impact the entitys economic performance (power criterion), and
· The obligation to absorb losses of an entity that could potentially be significant to the VIE or the right to receive benefits from the entity that could potentially be significant to the VIE (losses/benefits criterion). As part of its qualitative assessment,
Fincera has concluded that it maintains the power criterion since the Company directs the activities that impact the underlying
economics of the Operating Company. One example of such an activity is that Finceras Officers, which is composed of senior
employees across Finceras departments, is responsible for monitoring performance and allocating resources and capital to
the Operating Companies. Further, since Fincera maintains a priority earnings position in the Operating Companies and has the ability
and obligation to absorb the losses of the Operating Companies, Fincera also meets the losses/benefits criterion.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Apart from the above risks, there are no significant judgments or assumptions regarding enforceability of the
contracts.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 None of the assets of the VIEs can be
used only to settle obligations of the consolidated VIEs. Liabilities recognized as a result of consolidating these VIEs do not
represent additional claims on the Companys general assets; rather, they represent claims against the specific assets of
the consolidated VIEs. The following financial statement amounts
and balances of the VIEs were included in the accompanying consolidated financial statements as of December 31, 2015 and 2014 and
for the years ended December 31, 2015, 2014 and 2013:
December 31,
2015 2014
Total assets $ 636,526 $ 507,091
Total liabilities 347,188 262,738
Years Ended December 31,
2015 2014 2013
Income $ 34,845 $ 274 $ 175
Net income from discontinued operation 816 162 5,826
Net income (loss) from continued operation (156) (8,629 ) (1,744) </t>
  </si>
  <si>
    <t>NOTE 20. CONDENSED PARENT COMPANY FINANCIAL INFORMATION OF FINCERA INC.</t>
  </si>
  <si>
    <t>Condensed Financial Information of Parent Company Only Disclosure [Abstract]</t>
  </si>
  <si>
    <t>CONDENSED PARENT COMPANY FINANCIAL INFORMATION OF FINCERA INC.</t>
  </si>
  <si>
    <t xml:space="preserve">The Company records its investments in its subsidiaries
under the equity method of accounting. Such investments are presented on the separate condensed balance sheets of the Company as
Long-term investments in subsidiarie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Company. As of December 31, 2015 and 2014, there were
no material contingencies, significant capital and other commitments, provisions for long-term obligations, or guarantees of the
Company, except as separately disclosed in the Companys Consolidated Financial Statements, if any. Condensed Balance Sheets
December 31,
2015 2014
Assets
Cash and cash equivalents $ 135 $ 118
Prepaid expenses and other current assets 16 8
Investment in subsidiaries, continued operations 118,448 118,372
Investment in subsidiaries, discontinued operations 66,813 73,414
Due from subsidiaries 71,276 71,774
Total assets $ 256,688 $ 263,686
Liabilities
Other payables and accrued liabilities $ 619 $ 634
Shareholders equity
Ordinary shares - $0.001 par value authorized  1,000,000,000 shares; issued and outstanding  23,550,993 shares at December 31, 2015, respectively; and $0.001 par value authorized  100,000,000 shares; issued and outstanding  23,545,939 shares at December 31, 2014, respectively 24 24
Additional paid-in capital 329,276 328,884
Accumulated losses (88,215 ) (96,496 )
Accumulated other comprehensive income 14,984 30,640
Total shareholders equity 256,069 263,052
Total liabilities and shareholders equity $ 256,688 $ 263,686 Condensed Statements of Income
Years ended December 31,
2015 2014 2013
Equity in profit (loss) of subsidiaries, continued $ 926 $ (10,158 ) $ (4,469 )
Equity in profit of subsidiaries, discontinued 8,205 26,488 20,594
Total equity in profit of subsidiaries 9,131 16,330 16,125
General and administrative expenses 850 1,814 4,297
Litigation expense  4,350 
Total operating expenses 850 6,164 4,297
Income from operations 8,281 10,166 11,828
Net income $ 8,281 $ 10,166 $ 11,828 Condensed Statements of Cash flows
Years ended December 31,
2015 2014 2013
Net cash and cash equivalents (used in) operating activities $ (481 ) $ (4,811 ) $ (643)
Net cash and cash equivalents provided by investing activities 498 4,833 644
Net cash and cash equivalents used in financing activities   
Cash and cash equivalents, beginning of the year 118 96 95
Cash and cash equivalents, end of the year $ 135 $ 118 $ 96 </t>
  </si>
  <si>
    <t>NOTE 21. SUBSEQUENT EVENT</t>
  </si>
  <si>
    <t>Note 21. Subsequent Event</t>
  </si>
  <si>
    <t>SUBSEQUENT EVENT</t>
  </si>
  <si>
    <t>On April 29, 2016 the Company granted 136,200 incentive stock options
under its 2015 incentive plan to employees, and the valuation of those options are still in progress. The Company has evaluated subsequent events through the date of issuance
of this consolidated financial statements and, other than the above mentioned, has not identified events with material financial
impact on the Companys consolidated financial statements.</t>
  </si>
  <si>
    <t>NOTE 2. BASIS OF PRESENTATION AND SUMMARY OF SIGNIFICANT ACCOUNTING POLICIES (Policies)</t>
  </si>
  <si>
    <t>Financial Statement Preparation and Presentation</t>
  </si>
  <si>
    <t>The accompanying consolidated financial statements
have been prepared by the Company pursuant to the rules and regulations of the Securities and Exchange Commission (the SEC)
and generally accepted accounting principles in the United States (U.S. GAAP). As mentioned in Note 1 and Note 3, the company
is winding down its commercial vehicle sales, leasing and support business and its insurance agency business and therefore has
classified them as discontinued operations. Certain accounts in the consolidated statements of operations and comprehensive (loss)
income for the years ended December 31, 2015, 2014 and 2013, and balances in the consolidated balance sheets as of December 31,
2015 and 2014, and related notes have been retrospectively adjusted to reflect the effect of assets groups and discontinued operations.
See Note 3 for details of discontinued operations. The results of discontinued operations have been reflected separately in the
consolidated statement of operations as a single line item for all periods presented in accordance with U.S. GAAP. Cash flows from
discontinued operations for the years ended December 31, 2013, 2014 and 2015 were combined with the cash flows from continuing
operations within each of the three categories.</t>
  </si>
  <si>
    <t>Principles of Consolidation</t>
  </si>
  <si>
    <t>The consolidated financial statements include
the financial statements of the Company, its subsidiaries and VIEs. All significant inter- company balances and transactions
have been eliminated in consolidation.</t>
  </si>
  <si>
    <t>Reclassification</t>
  </si>
  <si>
    <t xml:space="preserve">The Company has reclassified
certain comparative balances in the consolidated balance sheet for December 31, 2014 and certain comparative amounts in the consolidated
statements of income and comprehensive (loss) income for the years ended December 31, 2014 and 2013 to conform to the current years
presentation. The principal reclassifications are related to 1) the aggregation of past due accounts receivables generated from
CeraVest and CeraPay businesses into the balances of loans, net and other financing receivables, respectively, which were previously
disclosed as part of accounts receivable solely for the current portions; 2) the aggregation of accounts payable and customer deposit
into the balance of other payable and accrued liabilities; 3) the aggregation of accounts payable, related parties and due to related
parties into financing payables, related parties and 4) the separate presentation of provision for credit losses, which were previously
included in general and administrative expenses. The reclassification provides more transparent and comprehensive information on
the new CeraVest and CeraPay operations and provides more relevance to the operational focus the Company is shifting to. The reclassification
did not have an impact on the reported total assets, liabilities, stockholders equity and net income. </t>
  </si>
  <si>
    <t>Use of Estimates</t>
  </si>
  <si>
    <t>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credit losses, the assessment of the impairment of tangible long-lived assets, and the assessment of the valuation
allowance on deferred tax assets. Actual results could differ from these estimates.</t>
  </si>
  <si>
    <t>Currency Reporting</t>
  </si>
  <si>
    <t xml:space="preserve">The Company uses U.S. dollars (USD)
as its functional currency. The Companys operations in China and Hong Kong use the local currencies - Renminbi (RMB)
and Hong Kong dollars (HKD) as its functional currencies whereas amounts reported in the accompanying consolidated
financial statements and disclosures are stated in U.S. dollars, the reporting currency of the Company, unless stated otherwise.
As such, the consolidated balance sheets of the Company have been translated into USD at the current rates listed by the Peoples
Bank of China as of December 31, 2015 and 2014 and the consolidated statements of income and comprehensive income (loss) for the
years ended December 31, 2015, 2014 and 2013 have been translated into USD at the average rates during the periods the transactions
were recognized. The resulting translation adjustments are recorded as other comprehensive income (loss) in the consolidated statements
of income and comprehensive income (loss). The following are the exchange rates used by the Company as of December 31, 2015, 2014
and 2013 and for the years ended December 31, 2015, 2014 and 2013.
December 31, 2015 December 31, 2014 December 31, 2013
Exchange rates as of the date specified for 6.4936:1 RMB to USD 6.1190:1 RMB to USD 6.0969:1 RMB to USD
the year ended on the date specified 7.7510:1 HKD to USD 7.7567:1 HKD to USD 7.7546:1 HKD to USD
Average exchange rates for the years ended 6.2245:1 RMB to USD 6.1443:1 RMB to USD 6.1983:1 RMB to USD
7.7521:1 HKD to USD 7.7556:1 HKD to USD 7.7573:1 HKD to USD </t>
  </si>
  <si>
    <t>Cash and Cash Equivalents</t>
  </si>
  <si>
    <t>For purposes of the consolidated statements
of cash flows, cash equivalents include all highly liquid debt instruments with original maturities of three months or less which
are not securing any corporate obligations. As of December 31, 2015 and 2014, the majority of cash, including restricted cash,
was in RMB on deposit in PRC financial institutions under the Companys PRC VIEs and subsidiarie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t>
  </si>
  <si>
    <t>Restricted Cash</t>
  </si>
  <si>
    <t>As of December 31, 2015 and 2014, the restricted
cash was $157 and $988, respectively, which were guarantee deposits required by the China Insurance Regulatory Commission (CIRC)
in order to protect insurance premium appropriation by insurance agency and security deposits under the CITIC mortgage financing
arrangement.</t>
  </si>
  <si>
    <t>Other financing Receivables, net</t>
  </si>
  <si>
    <t>Other financing receivables, net represent current
and overdue financing provided to registered customers on the CeraPay platform, usually with an original term of 30 days. Other
financing receivables become overdue after an eight day grace period from the monthly due date.</t>
  </si>
  <si>
    <t>Loans, net</t>
  </si>
  <si>
    <t>Loans, net represents loans provided to small
and medium sized businesses (SMBs) through the CeraVest platform with a six-month term and an interest rate
of 8.62% per annum. It includes any amounts that are overdue. The SMBs are expected to repay the principal and interest to the
Company in lump-sum at the maturity of the loan.</t>
  </si>
  <si>
    <t>Borrowed funds from CeraVest investors</t>
  </si>
  <si>
    <t>Borrowed funds from CeraVest investors represents
1) the funds provided by investors through the CeraVest platform for the purpose of funding CeraVest loans with a six-month term;
and 2) the funds provided by investors through CeraVest Flex for the investment in the obligation rights generated by the Company
on the CeraPay users. These payables bear interest at a weighted average interest rate of 8.33% for fixed and 8.03% for flexible
term per annum as of December 31, 2015, respectively.</t>
  </si>
  <si>
    <t>The allowance for credit losses, which includes
the allowance for other financing receivables and loans, net represents managements estimate of probable losses inherent
in the Companys Internet-based business. The Company determines that both the other financing receivables and loans, net
represent large groups of smaller-balance homogeneous loans to the CeraPay and CeraVest customers based on their similar general
credit risk characteristics, and evaluates the allowance for receivables due from CeraPay and CeraVest customers respectively.
When evaluating the credit losses, the Company normally bases it on its historical loss experience derived from the commercial
vehicle sales, leasing and support business, which has a similar credit portfolio with the existing Internet-based borrowers, and
also makes reference to the experience of other entities in the same business. The Company performs periodic and systematic
detailed reviews of its other financing receivables and loans, net , to identify credit risks and to assess the overall
collectability of those portfolios, and may adjust its estimates on allowance of credit losses when new circumstances arise.</t>
  </si>
  <si>
    <t>Concentration of Credit Risk</t>
  </si>
  <si>
    <t xml:space="preserve">Financial instruments that potentially subject
the Company to concentration of credit risk consist principally of other financing receivables and loans, net. Credit risk concentration
with respect to other financing receivables and loans, net is reduced because a large number of diverse customers over a wide geographic
area make up the Companys customer base. </t>
  </si>
  <si>
    <t>Property, Equipment, and Leasehold Improvements, net</t>
  </si>
  <si>
    <t>Property and equipment are recorded at cost
and depreciated using the straight-line method over their estimated useful lives. All depreciation is included in operating expenses
on the accompanying consolidated statements of income and comprehensive (loss) income.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income and comprehensive income (loss) for the difference between the fair value, using the expected future discounted
cash flows, and the carrying value of the assets. No impairment of long-lived assets was recognized for the periods presented.</t>
  </si>
  <si>
    <t>Fair Value of Financial Instruments</t>
  </si>
  <si>
    <t>Financial instruments consist primarily of cash
and cash equivalents, restricted cash, prepaid expenses, other financing receivables, loans, short-term bank borrowings, borrowed
funds from CeraVest investors, financing payables, related parties, other payables and accrued liabilities and long-term bank borrowings.
The carrying amounts of the short-term financial instruments at December 31, 2015 and 2014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5 and 2014, there were
no assets or liabilities within the continued operations that were measured and reported at fair value on a recurring basis.</t>
  </si>
  <si>
    <t>Comprehensive (Loss) Income</t>
  </si>
  <si>
    <t xml:space="preserve">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 during the years ended December 31, 2015, 2014 and 2013. </t>
  </si>
  <si>
    <t>Commitments and Contingencies</t>
  </si>
  <si>
    <t>In the normal course of business, the Company
is subject to contingencies, including legal proceedings and claims arising out of the business that relate to a wide range of
matters, including among oth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Revenue Recognition</t>
  </si>
  <si>
    <t>Service Charges Service charges consists of various fees. For CeraPay it includes
transaction fees, penalty fees and late fees. We charge merchants transaction fees for accepting CeraPay payments and those fees
are recognized when collected. We charge CeraPay users with penalties and late fees if they become delinquent in repaying any outstanding
monthly CeraPay balance. Those fees are recognized when their collectability is reasonably assured. CeraVest fees are derived from
borrowers. They include origination fees, penalty fees and late fees. We charge borrowers an origination fee upon origination of
CeraVest loans and amortize it throughout the period of the loan. We charge borrowers with penalties and late fees if they become
delinquent in repaying a CeraVest loan. Those fees are recognized when their collectability is reasonably assured. Interest Income Interest income consists of the interest income generated from CeraVest
loans and bank deposits. We recognize interest income on CeraVest loans based on the effective interest rate method over the term
of the financing period. Recognition of income is suspended and a receivable is placed on
non-accrual status when management determines that collection of future income is not probable. Accrual is resumed, and previously
suspended income is recognized, when the receivable becomes contractually current and/or collection doubts are removed. Cash receipts
on impaired loans are recorded against the loan principle and then to any unrecognized income.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t>
  </si>
  <si>
    <t>Advertising</t>
  </si>
  <si>
    <t>The Company expenses advertising costs as incurred.
Advertising expenses totaled approximately $187, $141 and $107 for the years ended December 31, 2015, 2014 and 2013,
respectively, and are included in selling and marketing expense in the accompanying consolidated statements of operations.</t>
  </si>
  <si>
    <t>Value added Tax and Business Tax</t>
  </si>
  <si>
    <t xml:space="preserve">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The Companys PRC subsidiaries are also
subject to business tax of 5% for their revenues from the new Internet-based businesses, membership fee, interest from sales-type
leases, management servicing fee, commission fee and revenues from tires, fuel and insurance financing services, which are recognized
after net off business tax. The office leasing segment is also subject to business tax of 5% on rental income. </t>
  </si>
  <si>
    <t>Income Taxes</t>
  </si>
  <si>
    <t>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expected period of realization.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 did not have any material interest or penalties associated with tax positions and did not
have any significant unrecognized uncertain tax positions as of December 31, 2015 and 2014 respectively. The Companys Chinese subsidiaries are
subject to taxation in the PRC. The PRC income tax returns are generally not subject to examination by the tax authorities for
tax years before 2010. With a few exceptions, the tax years 2010 - 2015 remain open to examination by tax authorities in the PRC.
The tax years 2012 - 2015 for US entities remains open to examination by tax authorities in the US.</t>
  </si>
  <si>
    <t>Segment Reporting</t>
  </si>
  <si>
    <t>Operating segments are defined as components
of an enterprise about which separate financial information is available that is evaluated regularly by the chief executive officer,
in deciding how to allocate resources and assessing performance. All of the Companys sales are generated in the PRC and
substantially all of the Companys assets are located in the PRC. The Companys operations consist of two reporting
and operating segments, the Internet-based business and property lease and management business.</t>
  </si>
  <si>
    <t>Earnings Per Share</t>
  </si>
  <si>
    <t xml:space="preserve">The Company computes earnings per share (EPS)
in accordance with generally accepted accounting principles. Companies with complex capital structures are to present basic and
diluted EPS. Basic EPS is measured as the income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Basic and diluted earnings per share for each
of the periods presented are calculated as follows:
Year ended December 31,
2015 2014
Net income $ 8,281 $ 10,166
Weighted average number of common shares outstanding  Basic 23,550,145 23,549,112
Stock options 530,104 291,532
Weighted average number of common shares outstanding  Diluted 24,080,249 23,840,644
Earnings per share
Basic $ 0.35 $ 0.43
Diluted $ 0.34 $ 0.43 </t>
  </si>
  <si>
    <t>Share-Based Payments</t>
  </si>
  <si>
    <t>The Company records all share-based payments
grants of employee stock options to employees in the financial statements based on their fair values on grant date and amortizes
to expense on straight-line basis over the vesting period. The Company used the Black-Scholes option-pricing model to estimate
the fair value of the options at the date of grant for both the 2009 incentive plan and the 2015 incentive plan. On August 6, 2012,
the Companys board of directors determined to amend certain Share Option Award Agreements entered into pursuant to the 2009
incentive plan to reduce the exercise price per share thereunder to the current fair market value of the Companys ordinary
shares. The Company used the binomial model to estimate the fair value of repriced options as the Company has reassessed the exercise
pattern and determined that the Binomial Pricing model was a better model for estimating the fair values of the repriced options.</t>
  </si>
  <si>
    <t>Recently Issued Accounting Pronouncements</t>
  </si>
  <si>
    <t>In April 2014, the FASB issued ASU No.2014-08,
Reporting Discontinued Operations and Disclosures of Disposals of Components of an Entity, which amends the definition of a discontinued
operation in ASC 205-20 and requires entities to disclose additional information about disposal transactions that do not meet the
discontinued-operations criteria. ASU 2014-08 provides more decision-useful information to users and to elevate the threshold for
a disposal transaction to qualify as a discontinued operation. This Update is effective when all disposals (or classifications
as held for sale) of components of an entity and all businesses or nonprofit activities that, on acquisition, are classified as
held for sale that occur within annual period beginning on or after December 15, 2014, and interim periods within those years.
The Company has adopted this amendment and has incorporated it into the assessment of the discontinued operations.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We are evaluating the impact of adopting ASU 2014-09 on our consolidated financial statements. In February 2015, the FASB issued ASU No. 2015-02,
Amendments to the Consolidation Analysis.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Management has assessed and no impact will arise from these Amendments. In April 2015, the FASB issued Accounting Standards
Update (ASU) No. 2015-03, Interest  Imputation of Interest (Subtopic 835-30): Simplifying the Presentation of Debt Issuance
Costs. It requires companies to present debt issuance costs the same way they currently present debt discounts, as a direct deduction
from the carrying value of that debt liability. ASU 2015-03 does not impact the recognition and measurement guidance for debt issuance
costs. For public businesses, ASU No. 2015-03 will be effective for fiscal years starting after December 15, 2015, including any
interim periods within those years. Early adoption of ASU No. 2015-03 will be allowed for financial statements that have yet to
be issued. The amendments of ASU No. 2015-03 must be applied retrospectively, where the balance sheet of each presented individual
period is adjusted to indicate the period-specific impact of using the new guidance. During the transition phase, a business must
adhere to the appropriate disclosures for an adjustment in an accounting principle. Such disclosures include why the change in
accounting principle is occurring, the method of transition, an explanation of the previous periods information that was
retrospectively adjusted, and how the change impacts the financial statement line items (i.e., debt issuance cost asset and the
debt liability).The Company is evaluating the impact of adopting ASU 2014-09 on the consolidated financial statements. In November 2015, the FASB issued ASU No. 2015-17,
Income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Entities may apply the update prospectively to all deferred tax assets
and liabilities and taxes, or retrospectively for all periods presented. The Company has early adopted it in 2015. All the deferred
tax liabilities and assets in all periods in these financial statements were retrospectively adjusted to reflect this accounting
principle amendment.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We are in the process of evaluating the impact of adoption of this guidance on its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We are in the process of
evaluating the impact of adoption of this guidance on its consolidated financial statements. In March 2016, the FASB issued ASU No. 2016-09,
Compensation-Stock Compensation (Topic 718): Improvements to Employee Share-Based Payment Accounting. The amendments require that
all excess tax benefits and all tax deficiencies should be recognized as income tax expense or benefit in the income statement
and that those benefits and deficiencies are discrete items in the reporting period in which they occur. Because excess tax benefits
are no longer recognized in additional paid in capital, the assumed proceeds from applying the treasury stock method when computing
earnings per share is amended to exclude the amount of excess tax benefits that would be recognized in additional paid-in capital.
The amendments also require to no longer delay recognition of a tax benefit until the tax benefit is realized through a reduction
to taxes payable.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evaluating the impact of adopting ASU 2016-09 on our consolidated financial statements. Recently issued ASUs by the FASB, except for
the ones mentioned above, are not expect to have significant impact on the Companys consolidated results of operations or
financial position.</t>
  </si>
  <si>
    <t>NOTE 2. BASIS OF PRESENTATION AND SUMMARY OF SIGNIFICANT ACCOUNTING POLICIES (Tables)</t>
  </si>
  <si>
    <t>Schedule of exchange rates used</t>
  </si>
  <si>
    <t>December 31, 2015 December 31, 2014 December 31, 2013
Exchange rates as of the date specified for 6.4936:1 RMB to USD 6.1190:1 RMB to USD 6.0969:1 RMB to USD
the year ended on the date specified 7.7510:1 HKD to USD 7.7567:1 HKD to USD 7.7546:1 HKD to USD
Average exchange rates for the years ended 6.2245:1 RMB to USD 6.1443:1 RMB to USD 6.1983:1 RMB to USD
7.7521:1 HKD to USD 7.7556:1 HKD to USD 7.7573:1 HKD to USD</t>
  </si>
  <si>
    <t>Estimated useful lives of property, equipment and leasehold improvements</t>
  </si>
  <si>
    <t>Useful life
Buildings 40 years
Equipment 5 - 10 years
Furniture and fixtures 5 - 10 years
Company automobiles 3 - 5 years
Leasehold improvements Shorter of the remaining lease terms and estimated useful lives</t>
  </si>
  <si>
    <t>Schedule of earnings per share calculation</t>
  </si>
  <si>
    <t xml:space="preserve">Year ended December 31,
2015 2014
Net income $ 8,281 $ 10,166
Weighted average number of common shares outstanding  Basic 23,550,145 23,549,112
Stock options 530,104 291,532
Weighted average number of common shares outstanding  Diluted 24,080,249 23,840,644
Earnings per share
Basic $ 0.35 $ 0.43
Diluted $ 0.34 $ 0.43 </t>
  </si>
  <si>
    <t>NOTE 3. DISCONTINUED OPERATIONS (Tables)</t>
  </si>
  <si>
    <t>Note 3. Discontinued Operations Tables</t>
  </si>
  <si>
    <t>Schedule of assets and liabilities, discontinued operations</t>
  </si>
  <si>
    <t xml:space="preserve">December 31,
2015 2014
Assets classified as discontinued operations
Accounts receivable, net $ 27,688 $ 28,688
Prepaid expenses and other current assets 3,100 4, 901
Other financing receivables from peer store, net ─ 16,786
Inventories 4,330 4,729
Current maturities of long-term net investment in direct financing and sales-type leases, net of provision for credit losses 63,774 285,983
Short-term net investment in sales-type leases 5,703 56,975
Total current assets 104,595 398,062
Long-term net investment in direct financing and sales-type leases, net of current maturities 3,064 59,170
Deferred income tax assets 12,186 9,913
Total non-current assets 15,250 69,083
Total assets $ 119,845 $ 467,145
December 31,
2015 2014
Liabilities classified as discontinued operations
Income tax payable 111 929
Other payables and accrued liabilities 11,795 15,801
Long-term payables, current portion ─ 899
Short-term bonds payable 36,738 ─
Financing payables, related parties 1,801 99,783
Total current liabilities 50,445 117,412
Long-term payables 2,587 9,102
Total non-current liabilities 2,587 9,102
Total liabilities $ 53,032 $ 126,514 </t>
  </si>
  <si>
    <t>Revenues and income from discontinued operations</t>
  </si>
  <si>
    <t xml:space="preserve">Years ended December 31,
2015 2014 2013
Revenues $ 154,268 $ 812,019 $ 661,512
Income from discontinued operations 10,100 35,429 28,018
Income tax provisions 1,895 8,941 7,424
Income from discontinued operation, net of income tax 8,205 26,488 20,594 </t>
  </si>
  <si>
    <t>Selective cash flow information from discontinued operations</t>
  </si>
  <si>
    <t>Years ended December 31,
2015 2014 2013
Net cash provided by (used in) operating activities $ 332,630 $ (10,686) $ (125,928)
Net cash provided by (used in) investing activities ─ ─ ─</t>
  </si>
  <si>
    <t>NOTE 4. OTHER FINANCING RECEIVABLES, NET (Tables)</t>
  </si>
  <si>
    <t>Note 4. Other Financing Receivables Net Tables</t>
  </si>
  <si>
    <t>Components of Financing Receivables</t>
  </si>
  <si>
    <t xml:space="preserve">December 31, December 31,
2015 2014
Other financing receivables $ 242,543 $ 12,843
Less: Provision for credit losses (7,194 ) (11 )
Other financing receivables, net $ 235,349 $ 12,832 </t>
  </si>
  <si>
    <t>Carrying amount of other financing receivables</t>
  </si>
  <si>
    <t>December 31, 2015 Current Past due Total carrying amount
Gross other financing receivables $ 208,159 $ 34,384 $ 242,543
Less: Provision for credit losses - (7,194) (7,194)
Net other financing receivables, net $ 208,159 $ 27,190 $ 235,349
December 31, 2014 Current Past due Total carrying amount
Gross Other financing receivables $ 12,614 $ 229 $ 12,843
Less: Provision for credit losses - (11) (11)
Net Other financing receivables, net $ 12,614 $ 218 $ 12,832</t>
  </si>
  <si>
    <t>Age analysis of past due receivables</t>
  </si>
  <si>
    <t xml:space="preserve">December 31,
2015 2014
Less than 90 days $ 16,269 $ 229
Over 90 days 18,115 -
Subtotal 34,384 229
Less: Provision for credit losses (7,194 ) (11 )
Total $ 27,190 $ 218 </t>
  </si>
  <si>
    <t>NOTE 5. LOANS, NET (Tables)</t>
  </si>
  <si>
    <t>Note 5. Loans Net Tables</t>
  </si>
  <si>
    <t>Components of loans</t>
  </si>
  <si>
    <t xml:space="preserve">December 31, December 31,
2015 2014
Loans $ 253,268 $ 19,304
Less: Provision for credit losses (2,609 ) (199 )
Loans, net $ 250,659 $ 19,105 </t>
  </si>
  <si>
    <t>Carrying amount of the loans</t>
  </si>
  <si>
    <t>December 31, 2015 Current Past due Total carrying amount
Gross loans $ 246,279 $ 6,989 $ 253,268
Less: Provision for credit losses (2,407 ) (202 ) (2,609 )
Loans, net $ 243,872 $ 6,787 $ 250,659
December 31, 2014 Current Past due Total carrying amount
Gross loans $ 19,304 $ - $ 19,304
Less: Provision for credit losses (199 ) - (199 )
Loans , net $ 19,105 $ - $ 19,105</t>
  </si>
  <si>
    <t>Age analysis of past due loans</t>
  </si>
  <si>
    <t xml:space="preserve">December 31,
2015 2014
Less than 90 days $ 5,749 $ -
Over 90 days 1,240 -
Subtotal 6,989 -
Less: allowance for credit losses (202 ) -
Total $ 6,787 $ - </t>
  </si>
  <si>
    <t>NOTE 6. PREPAID EXPENSES AND OTHER CURRENT ASSETS (Tables)</t>
  </si>
  <si>
    <t>Summary of prepaid expenses and other current assets</t>
  </si>
  <si>
    <t xml:space="preserve">December 31,
2015 2014
Short-term advances 161 417
Temporary advances to employees 28 7
Prepaid rent 288 4
Prepaid other taxes 314 57
Other current assets 729 160
Total $ 1,520 $ 645 </t>
  </si>
  <si>
    <t>NOTE 7. PROPERTY, EQUIPMENT AND LEASEHOLD IMPROVEMENTS, NET (Tables)</t>
  </si>
  <si>
    <t>Summary of property, equipment and leasehold improvements</t>
  </si>
  <si>
    <t xml:space="preserve">December 31,
2015 2014
Buildings and leasehold improvements $ 72,134 $ 75,658
Furniture and fixtures 6,970 7,556
Equipment 5,857 6,215
Company automobiles 1,441 1,619
Total 86,402 91,048
Less: accumulated depreciation and amortization (12,585 ) (10,896 )
Property, equipment and leasehold improvements, net $ 73,817 $ 80,152 </t>
  </si>
  <si>
    <t>Schedule of property on operating leases and property held for lease by major classes</t>
  </si>
  <si>
    <t xml:space="preserve">December 31, December 31,
2015 2014
Buildings and leasehold improvements $ 57,827 $ 62,983
Equipment 4,838 5,269
Total 62,665 68,252
Less: Accumulated depreciation and amortization (4,378 ) (3,270 )
Total $ 58,287 $ 64,982 </t>
  </si>
  <si>
    <t>NOTE 8. OTHER PAYABLES AND ACCRUED LIABILITIES (Tables)</t>
  </si>
  <si>
    <t>Schedule of Other payables and accrued liabilities</t>
  </si>
  <si>
    <t xml:space="preserve">December 31,
2015 2014
CeraVest security deposits $ 22,755 $ 1,920
Temporary payments to merchants 3,042 1,384
Payables related to properties 747 3,550
Rental deposits 2,032 1,463
Accrued expenses 2,646 2,526
Business and other tax payables 940 193
Salary payable 1,584 2,017
Interest payable for bank borrowings 253 498
Other current liabilities 1,807 1,373
Total $ 35,806 $ 14,924 </t>
  </si>
  <si>
    <t>NOTE 9. THIRD PARTY BORROWINGS (Tables)</t>
  </si>
  <si>
    <t>Summary of short-term borrowings</t>
  </si>
  <si>
    <t xml:space="preserve">Weighted-average interest rate December 31,
2015 2014 Maturities 2015 2014
Short-term bank loans 5.93 % 7.07 % February 2016 to November 2016 $ 75,921 $ 155,254 </t>
  </si>
  <si>
    <t>Summary of long-term borrowings</t>
  </si>
  <si>
    <t xml:space="preserve">Weighted-average interest rate December 31,
2015 2014 Maturities 2015 2014
Long-term bank loans, current portion 6.77% 6.77 % February 2016 to August 2016 $ 13,860 $ 2,451
Long-term bank loans 6.77% 6.77 % - 14,708
Total $ 13,860 $ 17,159 </t>
  </si>
  <si>
    <t>NOTE 10. BORROWED FUNDS FROM CERAVEST INVESTORS (Tables)</t>
  </si>
  <si>
    <t>Note 10. Borrowed Funds From Ceravest Investors Tables</t>
  </si>
  <si>
    <t>Summary of the Company's borrowed funds from CeraVest investors</t>
  </si>
  <si>
    <t xml:space="preserve">Weighted-average interest rate
December 31, December 31, December 31, December 31,
2015 2014 Maturities 2015 2014
Borrowed funds from CeraVest investors -CeraVest Fixed (inclusive of interest payable $1,965 and nil as of December 31, 2015 and 2014, respectively) 8.33 % 4.74 % January 2016 to June 2016 $ 97,392 $ 88
-CeraVest Flex ( inclusive of interest payable $511 and nil as of December 31, 2015 and 2014, respectively) 8.03 %  %  105,333 
Total $ 202,725 $ 88 </t>
  </si>
  <si>
    <t>NOTE 11. INCOME TAXES (Tables)</t>
  </si>
  <si>
    <t>Schedule of Components of Income Tax Expense (Benefit)</t>
  </si>
  <si>
    <t xml:space="preserve">Years Ended December 31,
2015 2014 2013
Current $ 1,992 $  $ 
Deferred (1,718 ) (3,398 ) (1,702 )
Total $ 274 $ (3,398 ) $ (1,702 ) </t>
  </si>
  <si>
    <t>Schedule of Deferred Tax Assets and Liabilities</t>
  </si>
  <si>
    <t>December 31,
2015 2014
Deferred income tax assets:
Provision for credit losses $ 2,451 $ 241
Accrued liabilities 2,785 1,604
Tax loss carry forward 1,775 3,074
Deferred income tax assets $ 7,011 $ 4,919
Deferred income tax liabilities:  </t>
  </si>
  <si>
    <t>Schedule of Effective Income Tax Rate Reconciliation</t>
  </si>
  <si>
    <t>December 31,
2015 2014 2013
Statutory rate 25.0 % 25.0 % 25.0 %
Non-deductible expenses 105.0 % (9.6) % (10.7) %
Non-taxable income (51.8 )% 1.8 % 3.7 %
Effective tax rate 78.2 % 17.2 % 18.0 %</t>
  </si>
  <si>
    <t>NOTE 12. STOCK-BASED COMPENSATION (Tables)</t>
  </si>
  <si>
    <t>Stock options valuation assumption</t>
  </si>
  <si>
    <t>Date of Grant September 24, 2015 December 28, 2015
Dividend yield (1) None None
Risk-free interest rate (2) 1.84 % 2.05 %
Volatility (3) 26 % 25 %
Expected Life (in years) (4) 6.08 6.08
(1) The Company has no expectation of paying regular cash dividends on its ordinary shares.
(2) The risk-free interest rate is based on the U.S. Treasury yield for a term consistent with the expected term of the awards in effect at the time of grant.
(3) The Company estimates the volatility of its ordinary shares at the date of grant based on the implied volatility of publicly traded options on the ordinary shares of companies within the same industry, with a term of two years.
(4) The expected life of stock options granted under the Incentive Plan is based on expected exercise patterns, which the Company believes are representative of future behavior.</t>
  </si>
  <si>
    <t>Summary of outstanding options</t>
  </si>
  <si>
    <t xml:space="preserve">Options Outstanding Options Exercisable
Range of Exercise Price Per Share Number Outstanding at December 31, 2015 Weighted Average Fair Value Weighted Average Remaining Life (Years) Number Exercisable at December 31, 2015 Weighted Average Exercise Price
$9.50 to $28.00 2,159,042 $ 5.80 5.76 1,514,056 $ 12.37 </t>
  </si>
  <si>
    <t>Summary of stock option activity</t>
  </si>
  <si>
    <t xml:space="preserve">Options Number of Shares Weighted Average Exercise Price Weighted Average Remaining Life (Years) Aggregate Intrinsic Value
Outstanding at January 1, 2013 1,560,629 $ 12.35 7.04 $ 13,501
Exercised (29,250 ) $ 9.50
Forfeited (16,003 ) $ 12.25
Outstanding at December 31, 2013 1,515,376 $ 12.37 6.05 $ 11,563
Forfeited (1,320 ) $ 14.50
Outstanding at December 31, 2014 1,514,056 $ 12.37 5.05 $ 11,560
Granted 653,766 $ 28.00
Forfeited (8,780 ) $ 28.00
Outstanding at December 31, 2015 2,159,042 $ 17.04 5.76 $ 21,779 </t>
  </si>
  <si>
    <t>Summary of unvested options</t>
  </si>
  <si>
    <t xml:space="preserve">Options Number of Shares Weighted Average Fair Value
Unvested at January 1, 2015 4,500 $ 5.49
Granted 653,766 8.22
Vested (4,500 ) 5.49
Forfeited or exercised (8,780 ) 8.32
Unvested at December 31, 2015 644,986 $ 8.53
Expected to vest thereafter 644,986 $ 8.53 </t>
  </si>
  <si>
    <t>NOTE 14. FUTURE MINIMUM RENTAL INCOME UNDER OPERATING LEASES (Tables)</t>
  </si>
  <si>
    <t>Note 14. Future Minimum Rental Income Under Operating Leases Tables</t>
  </si>
  <si>
    <t>Future minimum rental income under operating leases</t>
  </si>
  <si>
    <t xml:space="preserve">Year Ending December 31, Future Minimum Rentals
2016 $ 10,462
2017 5,314
2018 2,302
2019 1,314
2020 1,314
Later years 329
Total $ 21,035 </t>
  </si>
  <si>
    <t>NOTE 15. COMMITMENTS AND CONTINGENCIES (Tables)</t>
  </si>
  <si>
    <t>Schedule of Future Minimum Rental Payments for Operating Leases</t>
  </si>
  <si>
    <t xml:space="preserve">Year Ending December 31, Future Minimum Payments
2016 $ 686
2017 149
2018 46
Total $ 881 </t>
  </si>
  <si>
    <t>NOTE 17. SEGMENT REPORTING (Tables)</t>
  </si>
  <si>
    <t>Note 17. Segment Reporting Tables</t>
  </si>
  <si>
    <t>Segment reporting</t>
  </si>
  <si>
    <t xml:space="preserve">Year ended December 31, 2015
Internet-based Business Office Leasing Total
Segment income $ 46,585 $ 9,726 $ 56,311
Property and management cost $  $ 2,063 $ 2,063
Provision for credit losses $ 10,021 $  $ 10,021
Interest expense $ 16,694 $  $ 16,694
Interest expense, related parties $ 6,038 $ 968 $ 7,006
Segment Income before taxes $ 13,832 $ 6,695 $ 20,527 Year ended December 31, 2014
Internet-based Business Office Leasing Total
Segment Income $ 438 $ 4,937 $ 5,375
Property and management cost $  $ 2,532 $ 2,532
Provision for credit losses $ 209 $  $ 209
Interest expense $ 7,292 $  $ 7,292
Interest expense, related parties $ 1,281 $ 128 $ 1,409
Segment (loss) income before taxes $ (8,344 ) $ 2,277 $ (6,067 ) Year ended December 31, 2013
Internet-based Business Office Leasing Total
Segment Income $  $ 678 $ 678
Property and management cost $  $ 1,360 $ 1,360
Provision for credit losses $  $  $ 
Interest expense, related parties $  $ 553 $ 553
Segment (loss) before taxes $  $ (1,235 ) $ (1,235 ) </t>
  </si>
  <si>
    <t>NOTE 18. RELATED PARTY BALANCES AND TRANSACTIONS (Tables)</t>
  </si>
  <si>
    <t>Due from affiliates</t>
  </si>
  <si>
    <t xml:space="preserve">December 31,
Note 2015 2014
Xinji Beiguo Mall (1)  50
Total $  $ 50 Note:
(1) Entity in which Mr. Li is the indirect beneficial owner of approximately 20.92%. </t>
  </si>
  <si>
    <t>Accounts receivable, related parties</t>
  </si>
  <si>
    <t>December 31,
Note 2015 2014
Yuanshi County Natural Gas Sales Company (1)  782
Total $  $ 782 Note:
(1) Entity controlled by Mr. Lis brother.</t>
  </si>
  <si>
    <t>Due to affiliates</t>
  </si>
  <si>
    <t>December 31,
Notes 2015 2014
Mr. Li $ 144 $ 144
Alliance Rich (1) 4,088 3,917
Hebei Kaiyuan (1) 4,400 4,436
Smart Success (1) 9 9
Hebei Ruijie Hotel Management Company (1) 39,608 15,690
Ruituo (2) 58,536 9,799
Beiguo Auto (3) 23 -
Xinji Beiguo Mall (3) 61 -
Yuanshi County Natural Gas Sales Company (2)  77
Total $ 106,869 $ 34,072 Notes:
(1) Entity controlled by Mr. Li.
(2) Entity controlled by Mr. Lis brother.
(3) Entity in which Mr. Li is the indirect beneficial owner of approximately 20.92%.</t>
  </si>
  <si>
    <t>Accounts payable, related parties</t>
  </si>
  <si>
    <t xml:space="preserve">December 31,
Note 2015 2014
Mr. Chen Lei (1) $ 2,716 -
Total $ 2,716 $ -
(1) During the periods presented, Chen Lei, the senior vice president,
has provided to the Company through the CeraVest platform for the purpose of funding CeraVest loans with a six-month term and are
secured by the counterpart loans, net. These payables represent two types of investment, CeraVest Fixed and CeraVest Flex, amounting
to $ 2.7 million and $13 million, with weighted average interest rate of 8.62% and 8.03 % per annum as of December 31, 2015, respectively. </t>
  </si>
  <si>
    <t>Schedule of related party transactions</t>
  </si>
  <si>
    <t>Notes Years Ended December 31,
2015 2014 2013
Capital nature:
Hebei Kaiyuan (1 ) (a)   20,973
Hebei Kaiyuan (1 ) (c)  50,616 19,562
Hebei Ruijie Hotel Management Co. Ltd (1 ) (a) 24,098 24,413 24,200
Hebei Ruijie Hotel Management Co. Ltd (1 ) (c) 80,488 15,461 
Kaiyuan Shengrong (1 ) (b)   10,487
Kaiyuan Shengrong (1 ) (d)   10,487
Beijing Wantong Longxin Auto Trading Co., Ltd. (Beijing Wantong) (2 ) (c)   2,662
Ruituo (3 ) (a) 24,098 48,826 24,200
Ruituo (3 ) (e) 55,115 7,927 
Ruituo (3 ) (f) 3,908 31 
Beiguo Auto (5 ) (e) 182  
Beiguo Auto (5 ) (f) 67  
Xinji Beiguo Mall (5 ) (e) 35,627  
Xinji Beiguo Mall (5 ) (f) 1,592  
Mr. Li (4 ) (a) 223,793  69,374
Mr. Wei (6 ) (a) 16,066  
Alliance Rich (1 ) (f) 168 939 339
Hebei Ruijie Hotel Management Company (1 ) (h)  73 
Operating nature:
Hebei Kaiyuan (1 ) (f) 301 311 214
Kaiyuan Shengrong (1 ) (f)   325
Hebei Ruijie Hotel Management Company (1 ) (g) 1,204 949 
Hebei Ruijie Hotel Management Company (1 ) (f) 968 128 
Yuanshi County Natural Gas Sales Company (3 ) (i)  857 
Yuanshi County Natural Gas Sales Company (3 ) (m)  2,074 
Yuanshi County Natural Gas Sales Company (3 ) (j) 25 23 
Yuanshi County Natural Gas Sales Company (3 ) (k) 927 190 
Yuanshi County Natural Gas Sales Company (3 ) (l) 11 3  Notes
(1) Entity controlled by Mr. Li.
(2) Entity which Mr. Lis brother holds 40% equity interest.
(3) Entity controlled by Mr. Lis brother.
(4) The Chairman and Chief Executive Officer of Fincera.
(5) Entity in which Mr. Li is the indirect beneficial owner of approximately 20.92%
(6) The Chief Operating Officer of Fincera.
Nature of transaction
(a) Bank loan guarantee provided to the bank by the related parties.
(b) Bank loan guarantee provided by the Company to the affiliate.
(c) Loan provided to the Company during the year.
(d) Receivables of the Company pledged to guarantee the bank loans borne by the affiliate.
(e) Internet-based financing provided to the Company during the year.
(f) Interest incurred by the Company during the year.
(g) Conference fees.
(h) Construction fees.
(i) CeraVest loans and security deposits.
(j) CeraVest interest revenue.
(k) CeraPay funds used.
(l) CeraPay revenue.
(m) Sale of automobiles by the Company, including VAT, during the year</t>
  </si>
  <si>
    <t>NOTE 19. VARIABLE INTEREST ENTITIES (Tables)</t>
  </si>
  <si>
    <t>Schedule of Variable Interest Entities</t>
  </si>
  <si>
    <t xml:space="preserve">December 31,
2015 2014
Total assets $ 636,526 $ 507,091
Total liabilities 347,188 262,738
Years Ended December 31,
2015 2014 2013
Income $ 34,845 $ 274 $ 175
Net income from discontinued operation 816 162 5,826
Net income (loss) from continued operation (156) (8,629 ) (1,744) </t>
  </si>
  <si>
    <t>NOTE 20. CONDENSED PARENT COMPANY FINANCIAL INFORMATION OF AUTOCHINA INTERNATIONAL LIMITED (Tables) - FINCERA INC.</t>
  </si>
  <si>
    <t>Condensed Balance Sheets</t>
  </si>
  <si>
    <t xml:space="preserve">December 31,
2015 2014
Assets
Cash and cash equivalents $ 135 $ 118
Prepaid expenses and other current assets 16 8
Investment in subsidiaries, continued operations 118,448 118,372
Investment in subsidiaries, discontinued operations 66,813 73,414
Due from subsidiaries 71,276 71,774
Total assets $ 256,688 $ 263,686
Liabilities
Other payables and accrued liabilities $ 619 $ 634
Shareholders equity
Ordinary shares - $0.001 par value authorized  1,000,000,000 shares; issued and outstanding  23,550,993 shares at December 31, 2015, respectively; and $0.001 par value authorized  100,000,000 shares; issued and outstanding  23,545,939 shares at December 31, 2014, respectively 24 24
Additional paid-in capital 329,276 328,884
Accumulated losses (88,215 ) (96,496 )
Accumulated other comprehensive income 14,984 30,640
Total shareholders equity 256,069 263,052
Total liabilities and shareholders equity $ 256,688 $ 263,686 </t>
  </si>
  <si>
    <t>Condensed Statement of Income</t>
  </si>
  <si>
    <t xml:space="preserve">Years ended December 31,
2015 2014 2013
Equity in profit (loss) of subsidiaries, continued $ 926 $ (10,158 ) $ (4,469 )
Equity in profit of subsidiaries, discontinued 8,205 26,488 20,594
Total equity in profit of subsidiaries 9,131 16,330 16,125
General and administrative expenses 850 1,814 4,297
Litigation expense  4,350 
Total operating expenses 850 6,164 4,297
Income from operations 8,281 10,166 11,828
Net income $ 8,281 $ 10,166 $ 11,828 </t>
  </si>
  <si>
    <t>Condensed Statement of Cash flows</t>
  </si>
  <si>
    <t xml:space="preserve">Years ended December 31,
2015 2014 2013
Net cash and cash equivalents (used in) operating activities $ (481 ) $ (4,811 ) $ (643)
Net cash and cash equivalents provided by investing activities 498 4,833 644
Net cash and cash equivalents used in financing activities   
Cash and cash equivalents, beginning of the year 118 96 95
Cash and cash equivalents, end of the year $ 135 $ 118 $ 96 </t>
  </si>
  <si>
    <t>NOTE 2. BASIS OF PRESENTATION AND SUMMARY OF SIGNIFICANT ACCOUNTING POLICIES (Details)</t>
  </si>
  <si>
    <t>Average exchange rates for year | Renminbi</t>
  </si>
  <si>
    <t>Exchange rate at year end</t>
  </si>
  <si>
    <t>622.45%</t>
  </si>
  <si>
    <t>614.43%</t>
  </si>
  <si>
    <t>619.83%</t>
  </si>
  <si>
    <t>Average exchange rates for year | Hong Kong dollars</t>
  </si>
  <si>
    <t>775.21%</t>
  </si>
  <si>
    <t>775.56%</t>
  </si>
  <si>
    <t>775.73%</t>
  </si>
  <si>
    <t>Renminbi</t>
  </si>
  <si>
    <t>649.36%</t>
  </si>
  <si>
    <t>611.90%</t>
  </si>
  <si>
    <t>609.69%</t>
  </si>
  <si>
    <t>Hong Kong dollars</t>
  </si>
  <si>
    <t>775.10%</t>
  </si>
  <si>
    <t>775.67%</t>
  </si>
  <si>
    <t>775.46%</t>
  </si>
  <si>
    <t>NOTE 2. BASIS OF PRESENTATION AND SUMMARY OF SIGNIFICANT ACCOUNTING POLICIES (Details 1)</t>
  </si>
  <si>
    <t>Buildings</t>
  </si>
  <si>
    <t>Useful life</t>
  </si>
  <si>
    <t>40 years</t>
  </si>
  <si>
    <t>Equipment</t>
  </si>
  <si>
    <t>5 - 10 years</t>
  </si>
  <si>
    <t>Furniture and Fixtures</t>
  </si>
  <si>
    <t>Company automobiles</t>
  </si>
  <si>
    <t>3 - 5 years</t>
  </si>
  <si>
    <t>Leasehold improvements</t>
  </si>
  <si>
    <t>Shorter of the remaining lease terms and estimated useful lives</t>
  </si>
  <si>
    <t>NOTE 2. BASIS OF PRESENTATION AND SUMMARY OF SIGNIFICANT ACCOUNTING POLICIES (Details 2) - USD ($) $ / shares in Units, $ in Thousands</t>
  </si>
  <si>
    <t>Note 2. Basis Of Presentation And Summary Of Significant Accounting Policies Details 2</t>
  </si>
  <si>
    <t>Weighted average number of common shares outstanding – Basic</t>
  </si>
  <si>
    <t>Stock options</t>
  </si>
  <si>
    <t>Weighted average number of common shares outstanding – Diluted</t>
  </si>
  <si>
    <t>Earnings per share</t>
  </si>
  <si>
    <t>NOTE 3. DISCONTINUED OPERATIONS (Details) - USD ($) $ in Thousands</t>
  </si>
  <si>
    <t>Assets classified as discontinued operations</t>
  </si>
  <si>
    <t>Accounts receivable, net</t>
  </si>
  <si>
    <t>Current maturities of long-term net investment in direct financing and sales-type leases, net of provision for credit losses</t>
  </si>
  <si>
    <t>Short-term net investment in sales-type leases</t>
  </si>
  <si>
    <t>Long-term net investment in direct financing and sales-type leases, net of current maturities</t>
  </si>
  <si>
    <t>Total non-current assets</t>
  </si>
  <si>
    <t>Liabilities classified as discontinued operations</t>
  </si>
  <si>
    <t>Long-term payables, current portion</t>
  </si>
  <si>
    <t>Short-term bonds payable</t>
  </si>
  <si>
    <t>Long-term payables</t>
  </si>
  <si>
    <t>Total non-current liabilities</t>
  </si>
  <si>
    <t>NOTE 3. DISCONTINUED OPERATIONS (Details 1) - USD ($) $ in Thousands</t>
  </si>
  <si>
    <t>Note 3. Discontinued Operations Details 1</t>
  </si>
  <si>
    <t>Revenues</t>
  </si>
  <si>
    <t>Income from discontinued operations</t>
  </si>
  <si>
    <t>Income tax provisions</t>
  </si>
  <si>
    <t>Income from discontinued operation, net of income tax</t>
  </si>
  <si>
    <t>NOTE 3. DISCONTINUED OPERATIONS (Details 2) - USD ($) $ in Thousands</t>
  </si>
  <si>
    <t>Note 3. Discontinued Operations Details 2</t>
  </si>
  <si>
    <t>Net cash provided by (used in) investing activities</t>
  </si>
  <si>
    <t>NOTE 4. OTHER FINANCING RECEIVABLES (Details) - USD ($) $ in Thousands</t>
  </si>
  <si>
    <t>Note 4. Other Financing Receivables Details</t>
  </si>
  <si>
    <t>Other financing receivables</t>
  </si>
  <si>
    <t>Less: Provision for credit losses</t>
  </si>
  <si>
    <t>NOTE 4. OTHER FINANCING RECEIVABLES (Details 1) - USD ($) $ in Thousands</t>
  </si>
  <si>
    <t>Gross other financing receivables</t>
  </si>
  <si>
    <t>Net other financing receivables, net</t>
  </si>
  <si>
    <t>Current</t>
  </si>
  <si>
    <t>Past Due</t>
  </si>
  <si>
    <t>NOTE 4. OTHER FINANCING RECEIVABLES (Details 2) - USD ($) $ in Thousands</t>
  </si>
  <si>
    <t>Less than 90 days</t>
  </si>
  <si>
    <t>Over 90 days</t>
  </si>
  <si>
    <t>NOTE 5. LOANS, NET (Details) - USD ($) $ in Thousands</t>
  </si>
  <si>
    <t>Note 5. Loans Net Details</t>
  </si>
  <si>
    <t>Loans</t>
  </si>
  <si>
    <t>NOTE 5. LOANS, NET (Details 1) - USD ($) $ in Thousands</t>
  </si>
  <si>
    <t>NOTE 5. LOANS, NET (Details 2) - USD ($) $ in Thousands</t>
  </si>
  <si>
    <t>NOTE 6. PREPAID EXPENSES AND OTHER CURRENT ASSETS (Details) - USD ($) $ in Thousands</t>
  </si>
  <si>
    <t>Short-term advances</t>
  </si>
  <si>
    <t>Temporary advances to employees</t>
  </si>
  <si>
    <t>Prepaid rent</t>
  </si>
  <si>
    <t>Prepaid other taxes</t>
  </si>
  <si>
    <t>Other current assets</t>
  </si>
  <si>
    <t>Total</t>
  </si>
  <si>
    <t>NOTE 7. PROPERTY, EQUIPMENT AND LEASEHOLD IMPROVEMENTS, NET (Details) - USD ($) $ in Thousands</t>
  </si>
  <si>
    <t>Investment in property on operating leases</t>
  </si>
  <si>
    <t>Less: Accumulated depreciation</t>
  </si>
  <si>
    <t>Buildings and leasehold improvements</t>
  </si>
  <si>
    <t>NOTE 7. PROPERTY, EQUIPMENT AND LEASEHOLD IMPROVEMENTS, NET (Details 1) - USD ($) $ in Thousands</t>
  </si>
  <si>
    <t>Note 7. Property Equipment And Leasehold Improvements Net Details 1</t>
  </si>
  <si>
    <t>Less: accumulated depreciation and amortization</t>
  </si>
  <si>
    <t>NOTE 8. OTHER PAYABLES AND ACCRUED LIABILITIES (Details) - USD ($) $ in Thousands</t>
  </si>
  <si>
    <t>CeraVest security deposits</t>
  </si>
  <si>
    <t>Temporary payments to merchants</t>
  </si>
  <si>
    <t>Payables related to properties</t>
  </si>
  <si>
    <t>Rental deposits</t>
  </si>
  <si>
    <t>Accrued expenses</t>
  </si>
  <si>
    <t>Business and other tax payables</t>
  </si>
  <si>
    <t>Salary payable</t>
  </si>
  <si>
    <t>Interest payable for bank borrowings</t>
  </si>
  <si>
    <t>Other current liabilities</t>
  </si>
  <si>
    <t>NOTE 9. THIRD PARTY BORROWINGS (Details) - USD ($) $ in Thousands</t>
  </si>
  <si>
    <t>Short Term Bank Loans Weighted Average Interest Rate</t>
  </si>
  <si>
    <t>5.93%</t>
  </si>
  <si>
    <t>7.07%</t>
  </si>
  <si>
    <t>Short-term bank loans, Maturities</t>
  </si>
  <si>
    <t>February 2016 to
November 2016</t>
  </si>
  <si>
    <t>NOTE 9. THIRD PARTY BORROWINGS (Details 1) - USD ($) $ in Thousands</t>
  </si>
  <si>
    <t>Note 9. Third Party Borrowings Details 1</t>
  </si>
  <si>
    <t>Long-term bank loans, current portion, Weighted Average Interest Rate</t>
  </si>
  <si>
    <t>6.77%</t>
  </si>
  <si>
    <t>Long-term bank loans, Weighted Average Interest Rate</t>
  </si>
  <si>
    <t>Long-term bank loans, current portion, Maturities</t>
  </si>
  <si>
    <t>February 2016 to
August 2016</t>
  </si>
  <si>
    <t>Long-term bank loans, Maturities</t>
  </si>
  <si>
    <t>Long-term bank loans, current</t>
  </si>
  <si>
    <t>Long-term bank loans</t>
  </si>
  <si>
    <t>NOTE 10. BORROWED FUNDS FROM CERAVEST INVESTORS (Details) - USD ($) $ in Thousands</t>
  </si>
  <si>
    <t>CeraVest Fixed, Weighted Average Interest Rate</t>
  </si>
  <si>
    <t>8.33%</t>
  </si>
  <si>
    <t>4.74%</t>
  </si>
  <si>
    <t>CeraVest Flex, Weighted Average Interest Rate</t>
  </si>
  <si>
    <t>8.03%</t>
  </si>
  <si>
    <t>0.00%</t>
  </si>
  <si>
    <t>Borrowed Funds CeraVest Fixed, Maturities</t>
  </si>
  <si>
    <t>January 2016 to June 2016</t>
  </si>
  <si>
    <t>CeraVest Fixed</t>
  </si>
  <si>
    <t>CeraVest Flex</t>
  </si>
  <si>
    <t>NOTE 11. INCOME TAXES (Details) - USD ($) $ in Thousands</t>
  </si>
  <si>
    <t>Deferred</t>
  </si>
  <si>
    <t>NOTE 11. INCOME TAXES (Details 1) - USD ($) $ in Thousands</t>
  </si>
  <si>
    <t>Deferred income tax assets:</t>
  </si>
  <si>
    <t>Accrued liabilities</t>
  </si>
  <si>
    <t>Tax loss carry forward</t>
  </si>
  <si>
    <t>Deferred income tax assets - current</t>
  </si>
  <si>
    <t>Deferred income tax liabilities</t>
  </si>
  <si>
    <t>NOTE 11. INCOME TAXES (Details 2)</t>
  </si>
  <si>
    <t>Statutory rate</t>
  </si>
  <si>
    <t>25.00%</t>
  </si>
  <si>
    <t>Non-deductible expenses</t>
  </si>
  <si>
    <t>105.00%</t>
  </si>
  <si>
    <t>(9.60%)</t>
  </si>
  <si>
    <t>(10.70%)</t>
  </si>
  <si>
    <t>Non-taxable income</t>
  </si>
  <si>
    <t>(51.80%)</t>
  </si>
  <si>
    <t>1.80%</t>
  </si>
  <si>
    <t>3.70%</t>
  </si>
  <si>
    <t>Effective tax rate</t>
  </si>
  <si>
    <t>78.20%</t>
  </si>
  <si>
    <t>17.20%</t>
  </si>
  <si>
    <t>18.00%</t>
  </si>
  <si>
    <t>NOTE 11. INCOME TAXES (Details Narrative) $ in Thousands</t>
  </si>
  <si>
    <t>Dec. 31, 2015USD ($)</t>
  </si>
  <si>
    <t>Note 11. Income Taxes Details Narrative</t>
  </si>
  <si>
    <t>Operating Loss Carryforwards</t>
  </si>
  <si>
    <t>Operating Loss Carryforwards, Expiration Dates</t>
  </si>
  <si>
    <t>Dec. 31,
		2019</t>
  </si>
  <si>
    <t>NOTE 12. STOCK-BASED COMPENSATION (Details)</t>
  </si>
  <si>
    <t>Date of Grant</t>
  </si>
  <si>
    <t>9/24/2015</t>
  </si>
  <si>
    <t>Dividend yield</t>
  </si>
  <si>
    <t>Risk - free interest rate</t>
  </si>
  <si>
    <t>1.84%</t>
  </si>
  <si>
    <t>Volatility</t>
  </si>
  <si>
    <t>26.00%</t>
  </si>
  <si>
    <t>Expected Life (in years)</t>
  </si>
  <si>
    <t>6 years 29 days</t>
  </si>
  <si>
    <t>12/28/2015</t>
  </si>
  <si>
    <t>2.05%</t>
  </si>
  <si>
    <t>NOTE 12. STOCK-BASED COMPENSATION (Details 1) - $ / shares</t>
  </si>
  <si>
    <t>Exercise Price Per Share, minimum</t>
  </si>
  <si>
    <t>Exercise Price Per Share, maximum</t>
  </si>
  <si>
    <t>Options Outstanding, Ending</t>
  </si>
  <si>
    <t>Weighted Average Fair Value</t>
  </si>
  <si>
    <t>Weighted Average Remaining Life (Years)</t>
  </si>
  <si>
    <t>5 years 9 months 4 days</t>
  </si>
  <si>
    <t>5 years 18 days</t>
  </si>
  <si>
    <t>6 years 18 days</t>
  </si>
  <si>
    <t>Options Exercisable, Ending</t>
  </si>
  <si>
    <t>Weighted Average Exercise Price</t>
  </si>
  <si>
    <t>NOTE 12. STOCK-BASED COMPENSATION (Details 2) - USD ($) $ / shares in Units, $ in Thousands</t>
  </si>
  <si>
    <t>Options Outstanding, beginning</t>
  </si>
  <si>
    <t>Options Granted</t>
  </si>
  <si>
    <t>Options Exercised</t>
  </si>
  <si>
    <t>Options Forfeited</t>
  </si>
  <si>
    <t>Weighted Average Exercise Price, Beginning</t>
  </si>
  <si>
    <t>Weighted Average Exercise Price, Options Granted</t>
  </si>
  <si>
    <t>Weighted Average Exercise Price, Options Exercised</t>
  </si>
  <si>
    <t>Weighted Average Exercise Price, Options Forfeited</t>
  </si>
  <si>
    <t>Weighted Average Exercise Price, Ending</t>
  </si>
  <si>
    <t>Aggregate Intrinsic Value, Beginning</t>
  </si>
  <si>
    <t>Aggregate Intrinsic Value, Ending</t>
  </si>
  <si>
    <t>NOTE 12. STOCK-BASED COMPENSATION (Details 3)</t>
  </si>
  <si>
    <t>Dec. 31, 2015$ / sharesshares</t>
  </si>
  <si>
    <t>Number of Shares</t>
  </si>
  <si>
    <t>Unvested on January 1, 2015 | shares</t>
  </si>
  <si>
    <t>Granted | shares</t>
  </si>
  <si>
    <t>Vested | shares</t>
  </si>
  <si>
    <t>Forfeited or exercised | shares</t>
  </si>
  <si>
    <t>Unvested on December 31, 2015 | shares</t>
  </si>
  <si>
    <t>Expected to vest thereafter | shares</t>
  </si>
  <si>
    <t>Unvested on January 1, 2015 | $ / shares</t>
  </si>
  <si>
    <t>Granted | $ / shares</t>
  </si>
  <si>
    <t>Vested | $ / shares</t>
  </si>
  <si>
    <t>Forfeited | $ / shares</t>
  </si>
  <si>
    <t>Unvested on December 31, 2015 | $ / shares</t>
  </si>
  <si>
    <t>Expected to vest thereafter, Weighted Average Fair Value | $ / shares</t>
  </si>
  <si>
    <t>NOTE 14. FUTURE MINIMUM RENTAL INCOME UNDER OPERATING LEASES (Details) $ in Thousands</t>
  </si>
  <si>
    <t>Later years</t>
  </si>
  <si>
    <t>NOTE 15. COMMITMENTS AND CONTINGENCIES (Details) $ in Thousands</t>
  </si>
  <si>
    <t>Future Minimum Payments, Year Ending December 31</t>
  </si>
  <si>
    <t>NOTE 15. COMMITMENTS AND CONTINGENCIES (Details Narrative) - USD ($) $ in Thousands</t>
  </si>
  <si>
    <t>Note 15. Commitments And Contingencies Details Narrative</t>
  </si>
  <si>
    <t>Operating Leases, Rent Expense</t>
  </si>
  <si>
    <t>Rent expense, discontinued operations</t>
  </si>
  <si>
    <t>NOTE 16. PROFIT APPROPRIATION (Details Narrative) - USD ($) $ in Thousands</t>
  </si>
  <si>
    <t>Note 16. Profit Appropriation Details Narrative</t>
  </si>
  <si>
    <t>Appropriations for the general reserve funds and statutory surplus fund</t>
  </si>
  <si>
    <t>NOTE 17. SEGMENT REPORTING (Details) - USD ($) $ in Thousands</t>
  </si>
  <si>
    <t>Segment Income</t>
  </si>
  <si>
    <t>Segment Income (loss) before taxes</t>
  </si>
  <si>
    <t>Internet-based Business</t>
  </si>
  <si>
    <t>Office Leasing</t>
  </si>
  <si>
    <t>NOTE 17. SEGMENT REPORTING (Details Narrative) - USD ($) $ in Thousands</t>
  </si>
  <si>
    <t>Assets</t>
  </si>
  <si>
    <t>NOTE 18. RELATED PARTY BALANCES AND TRANSACTIONS (Details) - USD ($) $ in Thousands</t>
  </si>
  <si>
    <t>Xinji Beiguo Mall</t>
  </si>
  <si>
    <t>NOTE 18. RELATED PARTY BALANCES AND TRANSACTIONS (Details 1) - USD ($) $ in Thousands</t>
  </si>
  <si>
    <t>Other financing receivables, net, related party</t>
  </si>
  <si>
    <t>Yuanshi County Natural Gas Sales Company</t>
  </si>
  <si>
    <t>NOTE 18. RELATED PARTY BALANCES AND TRANSACTIONS (Details 2) - USD ($) $ in Thousands</t>
  </si>
  <si>
    <t>Mr. Li</t>
  </si>
  <si>
    <t>Alliance Rich</t>
  </si>
  <si>
    <t>Hebei Kaiyuan</t>
  </si>
  <si>
    <t>Smart Success</t>
  </si>
  <si>
    <t>Hebei Ruijie Hotel Management Company</t>
  </si>
  <si>
    <t>Ruituo</t>
  </si>
  <si>
    <t>Beiguo Auto</t>
  </si>
  <si>
    <t>NOTE 18. RELATED PARTY BALANCES AND TRANSACTIONS (Details 3) - USD ($) $ in Thousands</t>
  </si>
  <si>
    <t>Accounts Payable, Related Parties</t>
  </si>
  <si>
    <t>Mr. Chen Lei</t>
  </si>
  <si>
    <t>NOTE 19. VARIABLE INTEREST ENTITIES (Details) - USD ($) $ in Thousands</t>
  </si>
  <si>
    <t>Net income from discontinued operation</t>
  </si>
  <si>
    <t>Net income (loss) from continued operation</t>
  </si>
  <si>
    <t>NOTE 20. CONDENSED PARENT COMPANY FINANCIAL INFORMATION OF FINCERA INC. (Details) - USD ($) $ in Thousands</t>
  </si>
  <si>
    <t>Shareholders' equity</t>
  </si>
  <si>
    <t>Ordinary shares - $0.001 par value authorized – 1,000,000,000 shares; issued and outstanding – 23,550,993 shares at December 31, 2015, respectively; and $0.001 par value authorized – 100,000,000 shares; issued and outstanding – 23,545,939 shares at December 31, 2014, respectively</t>
  </si>
  <si>
    <t>Accumulated losses</t>
  </si>
  <si>
    <t>Total shareholders’ equity</t>
  </si>
  <si>
    <t>Investment in subsidiaries, continued operations</t>
  </si>
  <si>
    <t>Investment in subsidiaries, discontinued operations</t>
  </si>
  <si>
    <t>Due from subsidiaries</t>
  </si>
  <si>
    <t>Liabilities</t>
  </si>
  <si>
    <t>NOTE 20. CONDENSED PARENT COMPANY FINANCIAL INFORMATION OF FINCERA INC. (Details 1) - USD ($) $ in Thousands</t>
  </si>
  <si>
    <t>General and administrative expenses</t>
  </si>
  <si>
    <t>Total operating expenses</t>
  </si>
  <si>
    <t>Equity in profit (loss) of subsidiaries, continued</t>
  </si>
  <si>
    <t>Equity in profit of subsidiaries, discontinued</t>
  </si>
  <si>
    <t>Total equity in profit of subsidiaries</t>
  </si>
  <si>
    <t>Income from operations</t>
  </si>
  <si>
    <t>NOTE 20. CONDENSED PARENT COMPANY FINANCIAL INFORMATION OF FINCERA INC. (Details 2) - FINCERA INC. - USD ($) $ in Thousands</t>
  </si>
  <si>
    <t>Net cash and cash equivalents (used in) operating activities</t>
  </si>
  <si>
    <t>Net cash and cash equivalents provided by investing activities</t>
  </si>
  <si>
    <t>Net cash and cash equivalents used in financing activiti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0.000_);(#,##0.000)" numFmtId="169"/>
    <numFmt formatCode="_(&quot;$ &quot;#,##0.0_);_(&quot;$ &quot;(#,##0.0)" numFmtId="170"/>
    <numFmt formatCode="_(&quot;Option &quot;#,##0_);_(&quot;Optio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0"/>
  </cols>
  <sheetData>
    <row spans="1:2" r="1">
      <c t="s" s="1" r="A1">
        <v>0</v>
      </c>
      <c t="s" s="2" r="B1">
        <v>1</v>
      </c>
    </row>
    <row spans="1:2" r="2">
      <c t="s" s="2" r="B2">
        <v>2</v>
      </c>
    </row>
    <row spans="1:2" r="3">
      <c t="s" s="3" r="A3">
        <v>3</v>
      </c>
    </row>
    <row spans="1:2" r="4">
      <c t="s" s="4" r="A4">
        <v>4</v>
      </c>
      <c t="s" s="4" r="B4">
        <v>5</v>
      </c>
    </row>
    <row spans="1:2" r="5">
      <c t="s" s="4" r="A5">
        <v>6</v>
      </c>
      <c t="n" s="6" r="B5">
        <v>1417370</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23550993</v>
      </c>
    </row>
    <row spans="1:2" r="15">
      <c t="s" s="4" r="A15">
        <v>23</v>
      </c>
      <c t="s" s="4" r="B15">
        <v>24</v>
      </c>
    </row>
    <row spans="1:2" r="16">
      <c t="s" s="4" r="A16">
        <v>25</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7</v>
      </c>
    </row>
    <row spans="1:2" r="3">
      <c t="s" s="3" r="A3">
        <v>192</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5</v>
      </c>
      <c t="s" s="2" r="B1">
        <v>1</v>
      </c>
    </row>
    <row spans="1:2" r="2">
      <c t="s" s="2" r="B2">
        <v>27</v>
      </c>
    </row>
    <row spans="1:2" r="3">
      <c t="s" s="3" r="A3">
        <v>196</v>
      </c>
    </row>
    <row spans="1:2" r="4">
      <c t="s" s="4" r="A4">
        <v>197</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7</v>
      </c>
    </row>
    <row spans="1:2" r="3">
      <c t="s" s="3" r="A3">
        <v>200</v>
      </c>
    </row>
    <row spans="1:2" r="4">
      <c t="s" s="4" r="A4">
        <v>201</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3</v>
      </c>
      <c t="s" s="2" r="B1">
        <v>1</v>
      </c>
    </row>
    <row spans="1:2" r="2">
      <c t="s" s="2" r="B2">
        <v>27</v>
      </c>
    </row>
    <row spans="1:2" r="3">
      <c t="s" s="3" r="A3">
        <v>204</v>
      </c>
    </row>
    <row spans="1:2" r="4">
      <c t="s" s="4" r="A4">
        <v>205</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7</v>
      </c>
      <c t="s" s="2" r="B1">
        <v>1</v>
      </c>
    </row>
    <row spans="1:2" r="2">
      <c t="s" s="2" r="B2">
        <v>27</v>
      </c>
    </row>
    <row spans="1:2" r="3">
      <c t="s" s="3" r="A3">
        <v>208</v>
      </c>
    </row>
    <row spans="1:2" r="4">
      <c t="s" s="4" r="A4">
        <v>209</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1</v>
      </c>
      <c t="s" s="2" r="B1">
        <v>1</v>
      </c>
    </row>
    <row spans="1:2" r="2">
      <c t="s" s="2" r="B2">
        <v>27</v>
      </c>
    </row>
    <row spans="1:2" r="3">
      <c t="s" s="3" r="A3">
        <v>212</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7</v>
      </c>
    </row>
    <row spans="1:2" r="3">
      <c t="s" s="3" r="A3">
        <v>216</v>
      </c>
    </row>
    <row spans="1:2" r="4">
      <c t="s" s="4" r="A4">
        <v>217</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7</v>
      </c>
    </row>
    <row spans="1:2" r="3">
      <c t="s" s="3" r="A3">
        <v>220</v>
      </c>
    </row>
    <row spans="1:2" r="4">
      <c t="s" s="4" r="A4">
        <v>221</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7</v>
      </c>
    </row>
    <row spans="1:2" r="3">
      <c t="s" s="3" r="A3">
        <v>224</v>
      </c>
    </row>
    <row spans="1:2" r="4">
      <c t="s" s="4" r="A4">
        <v>225</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7</v>
      </c>
      <c t="s" s="2" r="B1">
        <v>1</v>
      </c>
    </row>
    <row spans="1:2" r="2">
      <c t="s" s="2" r="B2">
        <v>27</v>
      </c>
    </row>
    <row spans="1:2" r="3">
      <c t="s" s="3" r="A3">
        <v>228</v>
      </c>
    </row>
    <row spans="1:2" r="4">
      <c t="s" s="4" r="A4">
        <v>229</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61957</v>
      </c>
      <c t="n" s="7" r="C3">
        <v>26027</v>
      </c>
    </row>
    <row spans="1:3" r="4">
      <c t="s" s="4" r="A4">
        <v>31</v>
      </c>
      <c t="n" s="6" r="B4">
        <v>157</v>
      </c>
      <c t="n" s="6" r="C4">
        <v>988</v>
      </c>
    </row>
    <row spans="1:3" r="5">
      <c t="s" s="4" r="A5">
        <v>32</v>
      </c>
      <c t="n" s="6" r="B5">
        <v>235349</v>
      </c>
      <c t="n" s="6" r="C5">
        <v>12832</v>
      </c>
    </row>
    <row spans="1:3" r="6">
      <c t="s" s="4" r="A6">
        <v>33</v>
      </c>
      <c t="n" s="6" r="B6">
        <v>0</v>
      </c>
      <c t="n" s="6" r="C6">
        <v>782</v>
      </c>
    </row>
    <row spans="1:3" r="7">
      <c t="s" s="4" r="A7">
        <v>34</v>
      </c>
      <c t="n" s="6" r="B7">
        <v>250659</v>
      </c>
      <c t="n" s="6" r="C7">
        <v>19105</v>
      </c>
    </row>
    <row spans="1:3" r="8">
      <c t="s" s="4" r="A8">
        <v>35</v>
      </c>
      <c t="n" s="6" r="B8">
        <v>0</v>
      </c>
      <c t="n" s="6" r="C8">
        <v>50</v>
      </c>
    </row>
    <row spans="1:3" r="9">
      <c t="s" s="4" r="A9">
        <v>36</v>
      </c>
      <c t="n" s="6" r="B9">
        <v>1520</v>
      </c>
      <c t="n" s="6" r="C9">
        <v>645</v>
      </c>
    </row>
    <row spans="1:3" r="10">
      <c t="s" s="4" r="A10">
        <v>37</v>
      </c>
      <c t="n" s="6" r="B10">
        <v>104595</v>
      </c>
      <c t="n" s="6" r="C10">
        <v>398062</v>
      </c>
    </row>
    <row spans="1:3" r="11">
      <c t="s" s="4" r="A11">
        <v>38</v>
      </c>
      <c t="n" s="6" r="B11">
        <v>654237</v>
      </c>
      <c t="n" s="6" r="C11">
        <v>458491</v>
      </c>
    </row>
    <row spans="1:3" r="12">
      <c t="s" s="4" r="A12">
        <v>39</v>
      </c>
      <c t="n" s="6" r="B12">
        <v>73817</v>
      </c>
      <c t="n" s="6" r="C12">
        <v>80152</v>
      </c>
    </row>
    <row spans="1:3" r="13">
      <c t="s" s="4" r="A13">
        <v>40</v>
      </c>
      <c t="n" s="6" r="B13">
        <v>7011</v>
      </c>
      <c t="n" s="6" r="C13">
        <v>4919</v>
      </c>
    </row>
    <row spans="1:3" r="14">
      <c t="s" s="4" r="A14">
        <v>41</v>
      </c>
      <c t="n" s="6" r="B14">
        <v>15250</v>
      </c>
      <c t="n" s="6" r="C14">
        <v>69083</v>
      </c>
    </row>
    <row spans="1:3" r="15">
      <c t="s" s="4" r="A15">
        <v>42</v>
      </c>
      <c t="n" s="6" r="B15">
        <v>750315</v>
      </c>
      <c t="n" s="6" r="C15">
        <v>612645</v>
      </c>
    </row>
    <row spans="1:3" r="16">
      <c t="s" s="3" r="A16">
        <v>43</v>
      </c>
    </row>
    <row spans="1:3" r="17">
      <c t="s" s="4" r="A17">
        <v>44</v>
      </c>
      <c t="n" s="6" r="B17">
        <v>75921</v>
      </c>
      <c t="n" s="6" r="C17">
        <v>155254</v>
      </c>
    </row>
    <row spans="1:3" r="18">
      <c t="s" s="4" r="A18">
        <v>45</v>
      </c>
      <c t="n" s="6" r="B18">
        <v>13860</v>
      </c>
      <c t="n" s="6" r="C18">
        <v>2451</v>
      </c>
    </row>
    <row spans="1:3" r="19">
      <c t="s" s="4" r="A19">
        <v>46</v>
      </c>
      <c t="n" s="6" r="B19">
        <v>2716</v>
      </c>
      <c t="n" s="6" r="C19">
        <v>0</v>
      </c>
    </row>
    <row spans="1:3" r="20">
      <c t="s" s="4" r="A20">
        <v>47</v>
      </c>
      <c t="n" s="6" r="B20">
        <v>202725</v>
      </c>
      <c t="n" s="6" r="C20">
        <v>88</v>
      </c>
    </row>
    <row spans="1:3" r="21">
      <c t="s" s="4" r="A21">
        <v>48</v>
      </c>
      <c t="n" s="6" r="B21">
        <v>106869</v>
      </c>
      <c t="n" s="6" r="C21">
        <v>34072</v>
      </c>
    </row>
    <row spans="1:3" r="22">
      <c t="s" s="4" r="A22">
        <v>49</v>
      </c>
      <c t="n" s="6" r="B22">
        <v>35806</v>
      </c>
      <c t="n" s="6" r="C22">
        <v>14924</v>
      </c>
    </row>
    <row spans="1:3" r="23">
      <c t="s" s="4" r="A23">
        <v>50</v>
      </c>
      <c t="n" s="6" r="B23">
        <v>3317</v>
      </c>
      <c t="n" s="6" r="C23">
        <v>1582</v>
      </c>
    </row>
    <row spans="1:3" r="24">
      <c t="s" s="4" r="A24">
        <v>51</v>
      </c>
      <c t="n" s="6" r="B24">
        <v>50445</v>
      </c>
      <c t="n" s="6" r="C24">
        <v>117412</v>
      </c>
    </row>
    <row spans="1:3" r="25">
      <c t="s" s="4" r="A25">
        <v>52</v>
      </c>
      <c t="n" s="6" r="B25">
        <v>491659</v>
      </c>
      <c t="n" s="6" r="C25">
        <v>325783</v>
      </c>
    </row>
    <row spans="1:3" r="26">
      <c t="s" s="3" r="A26">
        <v>53</v>
      </c>
    </row>
    <row spans="1:3" r="27">
      <c t="s" s="4" r="A27">
        <v>54</v>
      </c>
      <c t="n" s="6" r="B27">
        <v>0</v>
      </c>
      <c t="n" s="6" r="C27">
        <v>14708</v>
      </c>
    </row>
    <row spans="1:3" r="28">
      <c t="s" s="4" r="A28">
        <v>55</v>
      </c>
      <c t="n" s="6" r="B28">
        <v>2587</v>
      </c>
      <c t="n" s="6" r="C28">
        <v>9102</v>
      </c>
    </row>
    <row spans="1:3" r="29">
      <c t="s" s="4" r="A29">
        <v>56</v>
      </c>
      <c t="n" s="7" r="B29">
        <v>494246</v>
      </c>
      <c t="n" s="7" r="C29">
        <v>349593</v>
      </c>
    </row>
    <row spans="1:3" r="30">
      <c t="s" s="4" r="A30">
        <v>57</v>
      </c>
      <c t="s" s="4" r="B30">
        <v>58</v>
      </c>
      <c t="s" s="4" r="C30">
        <v>58</v>
      </c>
    </row>
    <row spans="1:3" r="31">
      <c t="s" s="3" r="A31">
        <v>59</v>
      </c>
    </row>
    <row spans="1:3" r="32">
      <c t="s" s="4" r="A32">
        <v>60</v>
      </c>
      <c t="n" s="7" r="B32">
        <v>0</v>
      </c>
      <c t="n" s="7" r="C32">
        <v>0</v>
      </c>
    </row>
    <row spans="1:3" r="33">
      <c t="s" s="4" r="A33">
        <v>61</v>
      </c>
      <c t="n" s="6" r="B33">
        <v>24</v>
      </c>
      <c t="n" s="6" r="C33">
        <v>24</v>
      </c>
    </row>
    <row spans="1:3" r="34">
      <c t="s" s="4" r="A34">
        <v>62</v>
      </c>
      <c t="n" s="6" r="B34">
        <v>329276</v>
      </c>
      <c t="n" s="6" r="C34">
        <v>328884</v>
      </c>
    </row>
    <row spans="1:3" r="35">
      <c t="s" s="4" r="A35">
        <v>63</v>
      </c>
      <c t="n" s="6" r="B35">
        <v>27014</v>
      </c>
      <c t="n" s="6" r="C35">
        <v>26222</v>
      </c>
    </row>
    <row spans="1:3" r="36">
      <c t="s" s="4" r="A36">
        <v>64</v>
      </c>
      <c t="n" s="6" r="B36">
        <v>-115229</v>
      </c>
      <c t="n" s="6" r="C36">
        <v>-122718</v>
      </c>
    </row>
    <row spans="1:3" r="37">
      <c t="s" s="4" r="A37">
        <v>65</v>
      </c>
      <c t="n" s="6" r="B37">
        <v>14984</v>
      </c>
      <c t="n" s="6" r="C37">
        <v>30640</v>
      </c>
    </row>
    <row spans="1:3" r="38">
      <c t="s" s="4" r="A38">
        <v>66</v>
      </c>
      <c t="n" s="6" r="B38">
        <v>256069</v>
      </c>
      <c t="n" s="6" r="C38">
        <v>263052</v>
      </c>
    </row>
    <row spans="1:3" r="39">
      <c t="s" s="4" r="A39">
        <v>67</v>
      </c>
      <c t="n" s="7" r="B39">
        <v>750315</v>
      </c>
      <c t="n" s="7" r="C39">
        <v>612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1</v>
      </c>
      <c t="s" s="2" r="B1">
        <v>1</v>
      </c>
    </row>
    <row spans="1:2" r="2">
      <c t="s" s="2" r="B2">
        <v>27</v>
      </c>
    </row>
    <row spans="1:2" r="3">
      <c t="s" s="3" r="A3">
        <v>232</v>
      </c>
    </row>
    <row spans="1:2" r="4">
      <c t="s" s="4" r="A4">
        <v>233</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7</v>
      </c>
    </row>
    <row spans="1:2" r="3">
      <c t="s" s="3" r="A3">
        <v>236</v>
      </c>
    </row>
    <row spans="1:2" r="4">
      <c t="s" s="4" r="A4">
        <v>237</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7</v>
      </c>
    </row>
    <row spans="1:2" r="3">
      <c t="s" s="3" r="A3">
        <v>240</v>
      </c>
    </row>
    <row spans="1:2" r="4">
      <c t="s" s="4" r="A4">
        <v>241</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7</v>
      </c>
    </row>
    <row spans="1:2" r="3">
      <c t="s" s="3" r="A3">
        <v>244</v>
      </c>
    </row>
    <row spans="1:2" r="4">
      <c t="s" s="4" r="A4">
        <v>245</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7</v>
      </c>
      <c t="s" s="2" r="B1">
        <v>1</v>
      </c>
    </row>
    <row spans="1:2" r="2">
      <c t="s" s="2" r="B2">
        <v>27</v>
      </c>
    </row>
    <row spans="1:2" r="3">
      <c t="s" s="3" r="A3">
        <v>248</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1</v>
      </c>
      <c t="s" s="2" r="B1">
        <v>1</v>
      </c>
    </row>
    <row spans="1:2" r="2">
      <c t="s" s="2" r="B2">
        <v>27</v>
      </c>
    </row>
    <row spans="1:2" r="3">
      <c t="s" s="3" r="A3">
        <v>240</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4</v>
      </c>
      <c t="s" s="2" r="B1">
        <v>1</v>
      </c>
    </row>
    <row spans="1:2" r="2">
      <c t="s" s="2" r="B2">
        <v>27</v>
      </c>
    </row>
    <row spans="1:2" r="3">
      <c t="s" s="3" r="A3">
        <v>255</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8</v>
      </c>
      <c t="s" s="2" r="B1">
        <v>1</v>
      </c>
    </row>
    <row spans="1:2" r="2">
      <c t="s" s="2" r="B2">
        <v>27</v>
      </c>
    </row>
    <row spans="1:2" r="3">
      <c t="s" s="3" r="A3">
        <v>259</v>
      </c>
    </row>
    <row spans="1:2" r="4">
      <c t="s" s="4" r="A4">
        <v>260</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7</v>
      </c>
    </row>
    <row spans="1:2" r="3">
      <c t="s" s="3" r="A3">
        <v>184</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row spans="1:2" r="12">
      <c t="s" s="4" r="A12">
        <v>279</v>
      </c>
      <c t="s" s="4" r="B12">
        <v>280</v>
      </c>
    </row>
    <row spans="1:2" r="13">
      <c t="s" s="4" r="A13">
        <v>281</v>
      </c>
      <c t="s" s="4" r="B13">
        <v>282</v>
      </c>
    </row>
    <row spans="1:2" r="14">
      <c t="s" s="4" r="A14">
        <v>97</v>
      </c>
      <c t="s" s="4" r="B14">
        <v>283</v>
      </c>
    </row>
    <row spans="1:2" r="15">
      <c t="s" s="4" r="A15">
        <v>284</v>
      </c>
      <c t="s" s="4" r="B15">
        <v>285</v>
      </c>
    </row>
    <row spans="1:2" r="16">
      <c t="s" s="4" r="A16">
        <v>286</v>
      </c>
      <c t="s" s="4" r="B16">
        <v>287</v>
      </c>
    </row>
    <row spans="1:2" r="17">
      <c t="s" s="4" r="A17">
        <v>288</v>
      </c>
      <c t="s" s="4" r="B17">
        <v>289</v>
      </c>
    </row>
    <row spans="1:2" r="18">
      <c t="s" s="4" r="A18">
        <v>290</v>
      </c>
      <c t="s" s="4" r="B18">
        <v>291</v>
      </c>
    </row>
    <row spans="1:2" r="19">
      <c t="s" s="4" r="A19">
        <v>292</v>
      </c>
      <c t="s" s="4" r="B19">
        <v>293</v>
      </c>
    </row>
    <row spans="1:2" r="20">
      <c t="s" s="4" r="A20">
        <v>294</v>
      </c>
      <c t="s" s="4" r="B20">
        <v>295</v>
      </c>
    </row>
    <row spans="1:2" r="21">
      <c t="s" s="4" r="A21">
        <v>296</v>
      </c>
      <c t="s" s="4" r="B21">
        <v>297</v>
      </c>
    </row>
    <row spans="1:2" r="22">
      <c t="s" s="4" r="A22">
        <v>298</v>
      </c>
      <c t="s" s="4" r="B22">
        <v>299</v>
      </c>
    </row>
    <row spans="1:2" r="23">
      <c t="s" s="4" r="A23">
        <v>300</v>
      </c>
      <c t="s" s="4" r="B23">
        <v>301</v>
      </c>
    </row>
    <row spans="1:2" r="24">
      <c t="s" s="4" r="A24">
        <v>302</v>
      </c>
      <c t="s" s="4" r="B24">
        <v>303</v>
      </c>
    </row>
    <row spans="1:2" r="25">
      <c t="s" s="4" r="A25">
        <v>304</v>
      </c>
      <c t="s" s="4" r="B25">
        <v>305</v>
      </c>
    </row>
    <row spans="1:2" r="26">
      <c t="s" s="4" r="A26">
        <v>306</v>
      </c>
      <c t="s" s="4" r="B26">
        <v>307</v>
      </c>
    </row>
    <row spans="1:2" r="27">
      <c t="s" s="4" r="A27">
        <v>308</v>
      </c>
      <c t="s" s="4" r="B27">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7</v>
      </c>
    </row>
    <row spans="1:2" r="3">
      <c t="s" s="3" r="A3">
        <v>184</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7</v>
      </c>
      <c t="s" s="2" r="C1">
        <v>28</v>
      </c>
    </row>
    <row spans="1:3" r="2">
      <c t="s" s="4" r="A2">
        <v>69</v>
      </c>
      <c t="n" s="7" r="B2">
        <v>75921</v>
      </c>
      <c t="n" s="7" r="C2">
        <v>155254</v>
      </c>
    </row>
    <row spans="1:3" r="3">
      <c t="s" s="4" r="A3">
        <v>70</v>
      </c>
      <c t="n" s="6" r="B3">
        <v>13860</v>
      </c>
      <c t="n" s="6" r="C3">
        <v>2451</v>
      </c>
    </row>
    <row spans="1:3" r="4">
      <c t="s" s="4" r="A4">
        <v>71</v>
      </c>
      <c t="n" s="6" r="B4">
        <v>2716</v>
      </c>
      <c t="n" s="6" r="C4">
        <v>0</v>
      </c>
    </row>
    <row spans="1:3" r="5">
      <c t="s" s="4" r="A5">
        <v>72</v>
      </c>
      <c t="n" s="6" r="B5">
        <v>202725</v>
      </c>
      <c t="n" s="6" r="C5">
        <v>88</v>
      </c>
    </row>
    <row spans="1:3" r="6">
      <c t="s" s="4" r="A6">
        <v>73</v>
      </c>
      <c t="n" s="6" r="B6">
        <v>106869</v>
      </c>
      <c t="n" s="6" r="C6">
        <v>34072</v>
      </c>
    </row>
    <row spans="1:3" r="7">
      <c t="s" s="4" r="A7">
        <v>74</v>
      </c>
      <c t="n" s="6" r="B7">
        <v>35806</v>
      </c>
      <c t="n" s="6" r="C7">
        <v>14924</v>
      </c>
    </row>
    <row spans="1:3" r="8">
      <c t="s" s="4" r="A8">
        <v>75</v>
      </c>
      <c t="n" s="6" r="B8">
        <v>3317</v>
      </c>
      <c t="n" s="6" r="C8">
        <v>1582</v>
      </c>
    </row>
    <row spans="1:3" r="9">
      <c t="s" s="4" r="A9">
        <v>76</v>
      </c>
      <c t="n" s="6" r="B9">
        <v>50445</v>
      </c>
      <c t="n" s="6" r="C9">
        <v>117412</v>
      </c>
    </row>
    <row spans="1:3" r="10">
      <c t="s" s="4" r="A10">
        <v>77</v>
      </c>
      <c t="n" s="6" r="B10">
        <v>0</v>
      </c>
      <c t="n" s="6" r="C10">
        <v>14708</v>
      </c>
    </row>
    <row spans="1:3" r="11">
      <c t="s" s="4" r="A11">
        <v>78</v>
      </c>
      <c t="n" s="7" r="B11">
        <v>2587</v>
      </c>
      <c t="n" s="7" r="C11">
        <v>9102</v>
      </c>
    </row>
    <row spans="1:3" r="12">
      <c t="s" s="4" r="A12">
        <v>79</v>
      </c>
      <c t="n" s="8" r="B12">
        <v>0.001</v>
      </c>
      <c t="n" s="8" r="C12">
        <v>0.001</v>
      </c>
    </row>
    <row spans="1:3" r="13">
      <c t="s" s="4" r="A13">
        <v>80</v>
      </c>
      <c t="n" s="6" r="B13">
        <v>0</v>
      </c>
      <c t="n" s="6" r="C13">
        <v>0</v>
      </c>
    </row>
    <row spans="1:3" r="14">
      <c t="s" s="4" r="A14">
        <v>81</v>
      </c>
      <c t="n" s="6" r="B14">
        <v>0</v>
      </c>
      <c t="n" s="6" r="C14">
        <v>0</v>
      </c>
    </row>
    <row spans="1:3" r="15">
      <c t="s" s="4" r="A15">
        <v>82</v>
      </c>
      <c t="n" s="8" r="B15">
        <v>0.001</v>
      </c>
      <c t="n" s="8" r="C15">
        <v>0.001</v>
      </c>
    </row>
    <row spans="1:3" r="16">
      <c t="s" s="4" r="A16">
        <v>83</v>
      </c>
      <c t="n" s="6" r="B16">
        <v>1000000000</v>
      </c>
      <c t="n" s="6" r="C16">
        <v>100000000</v>
      </c>
    </row>
    <row spans="1:3" r="17">
      <c t="s" s="4" r="A17">
        <v>84</v>
      </c>
      <c t="n" s="6" r="B17">
        <v>23550993</v>
      </c>
      <c t="n" s="6" r="C17">
        <v>23549644</v>
      </c>
    </row>
    <row spans="1:3" r="18">
      <c t="s" s="4" r="A18">
        <v>85</v>
      </c>
      <c t="n" s="6" r="B18">
        <v>23550993</v>
      </c>
      <c t="n" s="6" r="C18">
        <v>23549644</v>
      </c>
    </row>
    <row spans="1:3" r="19">
      <c t="s" s="4" r="A19">
        <v>86</v>
      </c>
    </row>
    <row spans="1:3" r="20">
      <c t="s" s="4" r="A20">
        <v>69</v>
      </c>
      <c t="n" s="7" r="B20">
        <v>56363</v>
      </c>
      <c t="n" s="7" r="C20">
        <v>138912</v>
      </c>
    </row>
    <row spans="1:3" r="21">
      <c t="s" s="4" r="A21">
        <v>70</v>
      </c>
      <c t="n" s="6" r="B21">
        <v>0</v>
      </c>
      <c t="n" s="6" r="C21">
        <v>0</v>
      </c>
    </row>
    <row spans="1:3" r="22">
      <c t="s" s="4" r="A22">
        <v>71</v>
      </c>
      <c t="n" s="6" r="B22">
        <v>2716</v>
      </c>
      <c t="n" s="6" r="C22">
        <v>0</v>
      </c>
    </row>
    <row spans="1:3" r="23">
      <c t="s" s="4" r="A23">
        <v>72</v>
      </c>
      <c t="n" s="6" r="B23">
        <v>202725</v>
      </c>
      <c t="n" s="6" r="C23">
        <v>88</v>
      </c>
    </row>
    <row spans="1:3" r="24">
      <c t="s" s="4" r="A24">
        <v>73</v>
      </c>
      <c t="n" s="6" r="B24">
        <v>58620</v>
      </c>
      <c t="n" s="6" r="C24">
        <v>9799</v>
      </c>
    </row>
    <row spans="1:3" r="25">
      <c t="s" s="4" r="A25">
        <v>74</v>
      </c>
      <c t="n" s="6" r="B25">
        <v>14334</v>
      </c>
      <c t="n" s="6" r="C25">
        <v>5501</v>
      </c>
    </row>
    <row spans="1:3" r="26">
      <c t="s" s="4" r="A26">
        <v>75</v>
      </c>
      <c t="n" s="6" r="B26">
        <v>2562</v>
      </c>
      <c t="n" s="6" r="C26">
        <v>1559</v>
      </c>
    </row>
    <row spans="1:3" r="27">
      <c t="s" s="4" r="A27">
        <v>76</v>
      </c>
      <c t="n" s="6" r="B27">
        <v>9868</v>
      </c>
      <c t="n" s="6" r="C27">
        <v>106879</v>
      </c>
    </row>
    <row spans="1:3" r="28">
      <c t="s" s="4" r="A28">
        <v>77</v>
      </c>
      <c t="n" s="6" r="B28">
        <v>0</v>
      </c>
      <c t="n" s="6" r="C28">
        <v>0</v>
      </c>
    </row>
    <row spans="1:3" r="29">
      <c t="s" s="4" r="A29">
        <v>78</v>
      </c>
      <c t="n" s="7" r="B29">
        <v>0</v>
      </c>
      <c t="n" s="7" r="C2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17</v>
      </c>
      <c t="s" s="2" r="B1">
        <v>1</v>
      </c>
    </row>
    <row spans="1:2" r="2">
      <c t="s" s="2" r="B2">
        <v>27</v>
      </c>
    </row>
    <row spans="1:2" r="3">
      <c t="s" s="3" r="A3">
        <v>318</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25</v>
      </c>
      <c t="s" s="2" r="B1">
        <v>1</v>
      </c>
    </row>
    <row spans="1:2" r="2">
      <c t="s" s="2" r="B2">
        <v>27</v>
      </c>
    </row>
    <row spans="1:2" r="3">
      <c t="s" s="3" r="A3">
        <v>326</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t="s" s="1" r="A1">
        <v>333</v>
      </c>
      <c t="s" s="2" r="B1">
        <v>1</v>
      </c>
    </row>
    <row spans="1:2" r="2">
      <c t="s" s="2" r="B2">
        <v>27</v>
      </c>
    </row>
    <row spans="1:2" r="3">
      <c t="s" s="3" r="A3">
        <v>334</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1</v>
      </c>
      <c t="s" s="2" r="B1">
        <v>1</v>
      </c>
    </row>
    <row spans="1:2" r="2">
      <c t="s" s="2" r="B2">
        <v>27</v>
      </c>
    </row>
    <row spans="1:2" r="3">
      <c t="s" s="3" r="A3">
        <v>200</v>
      </c>
    </row>
    <row spans="1:2" r="4">
      <c t="s" s="4" r="A4">
        <v>342</v>
      </c>
      <c t="s" s="4" r="B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7</v>
      </c>
    </row>
    <row spans="1:2" r="3">
      <c t="s" s="3" r="A3">
        <v>204</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9</v>
      </c>
      <c t="s" s="2" r="B1">
        <v>1</v>
      </c>
    </row>
    <row spans="1:2" r="2">
      <c t="s" s="2" r="B2">
        <v>27</v>
      </c>
    </row>
    <row spans="1:2" r="3">
      <c t="s" s="3" r="A3">
        <v>208</v>
      </c>
    </row>
    <row spans="1:2" r="4">
      <c t="s" s="4" r="A4">
        <v>350</v>
      </c>
      <c t="s" s="4" r="B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52</v>
      </c>
      <c t="s" s="2" r="B1">
        <v>1</v>
      </c>
    </row>
    <row spans="1:2" r="2">
      <c t="s" s="2" r="B2">
        <v>27</v>
      </c>
    </row>
    <row spans="1:2" r="3">
      <c t="s" s="3" r="A3">
        <v>212</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7</v>
      </c>
      <c t="s" s="2" r="B1">
        <v>1</v>
      </c>
    </row>
    <row spans="1:2" r="2">
      <c t="s" s="2" r="B2">
        <v>27</v>
      </c>
    </row>
    <row spans="1:2" r="3">
      <c t="s" s="3" r="A3">
        <v>358</v>
      </c>
    </row>
    <row spans="1:2" r="4">
      <c t="s" s="4" r="A4">
        <v>359</v>
      </c>
      <c t="s" s="4" r="B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61</v>
      </c>
      <c t="s" s="2" r="B1">
        <v>1</v>
      </c>
    </row>
    <row spans="1:2" r="2">
      <c t="s" s="2" r="B2">
        <v>27</v>
      </c>
    </row>
    <row spans="1:2" r="3">
      <c t="s" s="3" r="A3">
        <v>220</v>
      </c>
    </row>
    <row spans="1:2" r="4">
      <c t="s" s="4" r="A4">
        <v>362</v>
      </c>
      <c t="s" s="4" r="B4">
        <v>363</v>
      </c>
    </row>
    <row spans="1:2" r="5">
      <c t="s" s="4" r="A5">
        <v>364</v>
      </c>
      <c t="s" s="4" r="B5">
        <v>365</v>
      </c>
    </row>
    <row spans="1:2" r="6">
      <c t="s" s="4" r="A6">
        <v>366</v>
      </c>
      <c t="s" s="4" r="B6">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68</v>
      </c>
      <c t="s" s="2" r="B1">
        <v>1</v>
      </c>
    </row>
    <row spans="1:2" r="2">
      <c t="s" s="2" r="B2">
        <v>27</v>
      </c>
    </row>
    <row spans="1:2" r="3">
      <c t="s" s="3" r="A3">
        <v>224</v>
      </c>
    </row>
    <row spans="1:2" r="4">
      <c t="s" s="4" r="A4">
        <v>369</v>
      </c>
      <c t="s" s="4" r="B4">
        <v>370</v>
      </c>
    </row>
    <row spans="1:2" r="5">
      <c t="s" s="4" r="A5">
        <v>371</v>
      </c>
      <c t="s" s="4" r="B5">
        <v>372</v>
      </c>
    </row>
    <row spans="1:2" r="6">
      <c t="s" s="4" r="A6">
        <v>373</v>
      </c>
      <c t="s" s="4" r="B6">
        <v>374</v>
      </c>
    </row>
    <row spans="1:2" r="7">
      <c t="s" s="4" r="A7">
        <v>375</v>
      </c>
      <c t="s" s="4" r="B7">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v>
      </c>
      <c t="s" s="2" r="B1">
        <v>1</v>
      </c>
    </row>
    <row spans="1:4" r="2">
      <c t="s" s="2" r="B2">
        <v>27</v>
      </c>
      <c t="s" s="2" r="C2">
        <v>28</v>
      </c>
      <c t="s" s="2" r="D2">
        <v>88</v>
      </c>
    </row>
    <row spans="1:4" r="3">
      <c t="s" s="3" r="A3">
        <v>89</v>
      </c>
    </row>
    <row spans="1:4" r="4">
      <c t="s" s="4" r="A4">
        <v>90</v>
      </c>
      <c t="n" s="7" r="B4">
        <v>35564</v>
      </c>
      <c t="n" s="7" r="C4">
        <v>301</v>
      </c>
      <c t="n" s="7" r="D4">
        <v>0</v>
      </c>
    </row>
    <row spans="1:4" r="5">
      <c t="s" s="4" r="A5">
        <v>91</v>
      </c>
      <c t="n" s="6" r="B5">
        <v>11021</v>
      </c>
      <c t="n" s="6" r="C5">
        <v>137</v>
      </c>
      <c t="n" s="6" r="D5">
        <v>177</v>
      </c>
    </row>
    <row spans="1:4" r="6">
      <c t="s" s="4" r="A6">
        <v>92</v>
      </c>
      <c t="n" s="6" r="B6">
        <v>9726</v>
      </c>
      <c t="n" s="6" r="C6">
        <v>4937</v>
      </c>
      <c t="n" s="6" r="D6">
        <v>501</v>
      </c>
    </row>
    <row spans="1:4" r="7">
      <c t="s" s="4" r="A7">
        <v>93</v>
      </c>
      <c t="n" s="6" r="B7">
        <v>56311</v>
      </c>
      <c t="n" s="6" r="C7">
        <v>5375</v>
      </c>
      <c t="n" s="6" r="D7">
        <v>678</v>
      </c>
    </row>
    <row spans="1:4" r="8">
      <c t="s" s="3" r="A8">
        <v>94</v>
      </c>
    </row>
    <row spans="1:4" r="9">
      <c t="s" s="4" r="A9">
        <v>95</v>
      </c>
      <c t="n" s="6" r="B9">
        <v>16694</v>
      </c>
      <c t="n" s="6" r="C9">
        <v>7292</v>
      </c>
      <c t="n" s="6" r="D9">
        <v>0</v>
      </c>
    </row>
    <row spans="1:4" r="10">
      <c t="s" s="4" r="A10">
        <v>96</v>
      </c>
      <c t="n" s="6" r="B10">
        <v>7006</v>
      </c>
      <c t="n" s="6" r="C10">
        <v>1409</v>
      </c>
      <c t="n" s="6" r="D10">
        <v>553</v>
      </c>
    </row>
    <row spans="1:4" r="11">
      <c t="s" s="4" r="A11">
        <v>97</v>
      </c>
      <c t="n" s="6" r="B11">
        <v>10021</v>
      </c>
      <c t="n" s="6" r="C11">
        <v>209</v>
      </c>
      <c t="n" s="6" r="D11">
        <v>0</v>
      </c>
    </row>
    <row spans="1:4" r="12">
      <c t="s" s="4" r="A12">
        <v>98</v>
      </c>
      <c t="n" s="6" r="B12">
        <v>2063</v>
      </c>
      <c t="n" s="6" r="C12">
        <v>2532</v>
      </c>
      <c t="n" s="6" r="D12">
        <v>1360</v>
      </c>
    </row>
    <row spans="1:4" r="13">
      <c t="s" s="4" r="A13">
        <v>99</v>
      </c>
      <c t="n" s="6" r="B13">
        <v>3038</v>
      </c>
      <c t="n" s="6" r="C13">
        <v>493</v>
      </c>
      <c t="n" s="6" r="D13">
        <v>414</v>
      </c>
    </row>
    <row spans="1:4" r="14">
      <c t="s" s="4" r="A14">
        <v>100</v>
      </c>
      <c t="n" s="6" r="B14">
        <v>17139</v>
      </c>
      <c t="n" s="6" r="C14">
        <v>8810</v>
      </c>
      <c t="n" s="6" r="D14">
        <v>8819</v>
      </c>
    </row>
    <row spans="1:4" r="15">
      <c t="s" s="4" r="A15">
        <v>101</v>
      </c>
      <c t="n" s="6" r="B15">
        <v>0</v>
      </c>
      <c t="n" s="6" r="C15">
        <v>4350</v>
      </c>
      <c t="n" s="6" r="D15">
        <v>0</v>
      </c>
    </row>
    <row spans="1:4" r="16">
      <c t="s" s="4" r="A16">
        <v>102</v>
      </c>
      <c t="n" s="6" r="B16">
        <v>55961</v>
      </c>
      <c t="n" s="6" r="C16">
        <v>25095</v>
      </c>
      <c t="n" s="6" r="D16">
        <v>11146</v>
      </c>
    </row>
    <row spans="1:4" r="17">
      <c t="s" s="4" r="A17">
        <v>103</v>
      </c>
      <c t="n" s="6" r="B17">
        <v>350</v>
      </c>
      <c t="n" s="6" r="C17">
        <v>-19720</v>
      </c>
      <c t="n" s="6" r="D17">
        <v>-10468</v>
      </c>
    </row>
    <row spans="1:4" r="18">
      <c t="s" s="4" r="A18">
        <v>104</v>
      </c>
      <c t="n" s="6" r="B18">
        <v>274</v>
      </c>
      <c t="n" s="6" r="C18">
        <v>-3398</v>
      </c>
      <c t="n" s="6" r="D18">
        <v>-1702</v>
      </c>
    </row>
    <row spans="1:4" r="19">
      <c t="s" s="4" r="A19">
        <v>105</v>
      </c>
      <c t="n" s="6" r="B19">
        <v>76</v>
      </c>
      <c t="n" s="6" r="C19">
        <v>-16322</v>
      </c>
      <c t="n" s="6" r="D19">
        <v>-8766</v>
      </c>
    </row>
    <row spans="1:4" r="20">
      <c t="s" s="4" r="A20">
        <v>106</v>
      </c>
      <c t="n" s="6" r="B20">
        <v>8205</v>
      </c>
      <c t="n" s="6" r="C20">
        <v>26488</v>
      </c>
      <c t="n" s="6" r="D20">
        <v>20594</v>
      </c>
    </row>
    <row spans="1:4" r="21">
      <c t="s" s="4" r="A21">
        <v>107</v>
      </c>
      <c t="n" s="6" r="B21">
        <v>8281</v>
      </c>
      <c t="n" s="6" r="C21">
        <v>10166</v>
      </c>
      <c t="n" s="6" r="D21">
        <v>11828</v>
      </c>
    </row>
    <row spans="1:4" r="22">
      <c t="s" s="4" r="A22">
        <v>108</v>
      </c>
      <c t="n" s="6" r="B22">
        <v>-15656</v>
      </c>
      <c t="n" s="6" r="C22">
        <v>-1172</v>
      </c>
      <c t="n" s="6" r="D22">
        <v>8842</v>
      </c>
    </row>
    <row spans="1:4" r="23">
      <c t="s" s="4" r="A23">
        <v>109</v>
      </c>
      <c t="n" s="7" r="B23">
        <v>-7375</v>
      </c>
      <c t="n" s="7" r="C23">
        <v>8994</v>
      </c>
      <c t="n" s="7" r="D23">
        <v>20670</v>
      </c>
    </row>
    <row spans="1:4" r="24">
      <c t="s" s="3" r="A24">
        <v>110</v>
      </c>
    </row>
    <row spans="1:4" r="25">
      <c t="s" s="4" r="A25">
        <v>111</v>
      </c>
      <c t="s" s="4" r="B25">
        <v>112</v>
      </c>
      <c t="n" s="9" r="C25">
        <v>-0.6899999999999999</v>
      </c>
      <c t="n" s="9" r="D25">
        <v>-0.37</v>
      </c>
    </row>
    <row spans="1:4" r="26">
      <c t="s" s="4" r="A26">
        <v>113</v>
      </c>
      <c t="n" s="10" r="B26">
        <v>0.35</v>
      </c>
      <c t="n" s="10" r="C26">
        <v>1.12</v>
      </c>
      <c t="n" s="10" r="D26">
        <v>0.87</v>
      </c>
    </row>
    <row spans="1:4" r="27">
      <c t="s" s="4" r="A27">
        <v>114</v>
      </c>
      <c t="n" s="10" r="B27">
        <v>0.35</v>
      </c>
      <c t="n" s="10" r="C27">
        <v>0.43</v>
      </c>
      <c t="n" s="11" r="D27">
        <v>0.5</v>
      </c>
    </row>
    <row spans="1:4" r="28">
      <c t="s" s="4" r="A28">
        <v>115</v>
      </c>
      <c t="n" s="12" r="B28">
        <v>0.003</v>
      </c>
      <c t="n" s="10" r="C28">
        <v>-0.68</v>
      </c>
      <c t="n" s="10" r="D28">
        <v>-0.37</v>
      </c>
    </row>
    <row spans="1:4" r="29">
      <c t="s" s="4" r="A29">
        <v>116</v>
      </c>
      <c t="n" s="10" r="B29">
        <v>0.34</v>
      </c>
      <c t="n" s="10" r="C29">
        <v>1.11</v>
      </c>
      <c t="n" s="10" r="D29">
        <v>0.87</v>
      </c>
    </row>
    <row spans="1:4" r="30">
      <c t="s" s="4" r="A30">
        <v>117</v>
      </c>
      <c t="n" s="9" r="B30">
        <v>0.34</v>
      </c>
      <c t="n" s="9" r="C30">
        <v>0.43</v>
      </c>
      <c t="n" s="13" r="D30">
        <v>0.5</v>
      </c>
    </row>
    <row spans="1:4" r="31">
      <c t="s" s="3" r="A31">
        <v>118</v>
      </c>
    </row>
    <row spans="1:4" r="32">
      <c t="s" s="4" r="A32">
        <v>119</v>
      </c>
      <c t="n" s="6" r="B32">
        <v>23550145</v>
      </c>
      <c t="n" s="6" r="C32">
        <v>23549112</v>
      </c>
      <c t="n" s="6" r="D32">
        <v>23540761</v>
      </c>
    </row>
    <row spans="1:4" r="33">
      <c t="s" s="4" r="A33">
        <v>120</v>
      </c>
      <c t="n" s="6" r="B33">
        <v>24080249</v>
      </c>
      <c t="n" s="6" r="C33">
        <v>23840644</v>
      </c>
      <c t="n" s="6" r="D33">
        <v>23806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77</v>
      </c>
      <c t="s" s="2" r="B1">
        <v>1</v>
      </c>
    </row>
    <row spans="1:2" r="2">
      <c t="s" s="2" r="B2">
        <v>27</v>
      </c>
    </row>
    <row spans="1:2" r="3">
      <c t="s" s="3" r="A3">
        <v>378</v>
      </c>
    </row>
    <row spans="1:2" r="4">
      <c t="s" s="4" r="A4">
        <v>379</v>
      </c>
      <c t="s" s="4" r="B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81</v>
      </c>
      <c t="s" s="2" r="B1">
        <v>1</v>
      </c>
    </row>
    <row spans="1:2" r="2">
      <c t="s" s="2" r="B2">
        <v>27</v>
      </c>
    </row>
    <row spans="1:2" r="3">
      <c t="s" s="3" r="A3">
        <v>236</v>
      </c>
    </row>
    <row spans="1:2" r="4">
      <c t="s" s="4" r="A4">
        <v>382</v>
      </c>
      <c t="s" s="4" r="B4">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84</v>
      </c>
      <c t="s" s="2" r="B1">
        <v>1</v>
      </c>
    </row>
    <row spans="1:2" r="2">
      <c t="s" s="2" r="B2">
        <v>27</v>
      </c>
    </row>
    <row spans="1:2" r="3">
      <c t="s" s="3" r="A3">
        <v>385</v>
      </c>
    </row>
    <row spans="1:2" r="4">
      <c t="s" s="4" r="A4">
        <v>386</v>
      </c>
      <c t="s" s="4" r="B4">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388</v>
      </c>
      <c t="s" s="2" r="B1">
        <v>1</v>
      </c>
    </row>
    <row spans="1:2" r="2">
      <c t="s" s="2" r="B2">
        <v>27</v>
      </c>
    </row>
    <row spans="1:2" r="3">
      <c t="s" s="3" r="A3">
        <v>248</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99</v>
      </c>
      <c t="s" s="2" r="B1">
        <v>1</v>
      </c>
    </row>
    <row spans="1:2" r="2">
      <c t="s" s="2" r="B2">
        <v>27</v>
      </c>
    </row>
    <row spans="1:2" r="3">
      <c t="s" s="3" r="A3">
        <v>240</v>
      </c>
    </row>
    <row spans="1:2" r="4">
      <c t="s" s="4" r="A4">
        <v>400</v>
      </c>
      <c t="s" s="4" r="B4">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7</v>
      </c>
    </row>
    <row spans="1:2" r="3">
      <c t="s" s="4" r="A3">
        <v>403</v>
      </c>
      <c t="s" s="4" r="B3">
        <v>404</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9</v>
      </c>
      <c t="s" s="2" r="B1">
        <v>1</v>
      </c>
    </row>
    <row spans="1:4" r="2">
      <c t="s" s="2" r="B2">
        <v>27</v>
      </c>
      <c t="s" s="2" r="C2">
        <v>28</v>
      </c>
      <c t="s" s="2" r="D2">
        <v>88</v>
      </c>
    </row>
    <row spans="1:4" r="3">
      <c t="s" s="4" r="A3">
        <v>410</v>
      </c>
    </row>
    <row spans="1:4" r="4">
      <c t="s" s="4" r="A4">
        <v>411</v>
      </c>
      <c t="s" s="4" r="B4">
        <v>412</v>
      </c>
      <c t="s" s="4" r="C4">
        <v>413</v>
      </c>
      <c t="s" s="4" r="D4">
        <v>414</v>
      </c>
    </row>
    <row spans="1:4" r="5">
      <c t="s" s="4" r="A5">
        <v>415</v>
      </c>
    </row>
    <row spans="1:4" r="6">
      <c t="s" s="4" r="A6">
        <v>411</v>
      </c>
      <c t="s" s="4" r="B6">
        <v>416</v>
      </c>
      <c t="s" s="4" r="C6">
        <v>417</v>
      </c>
      <c t="s" s="4" r="D6">
        <v>418</v>
      </c>
    </row>
    <row spans="1:4" r="7">
      <c t="s" s="4" r="A7">
        <v>419</v>
      </c>
    </row>
    <row spans="1:4" r="8">
      <c t="s" s="4" r="A8">
        <v>411</v>
      </c>
      <c t="s" s="4" r="B8">
        <v>420</v>
      </c>
      <c t="s" s="4" r="C8">
        <v>421</v>
      </c>
      <c t="s" s="4" r="D8">
        <v>422</v>
      </c>
    </row>
    <row spans="1:4" r="9">
      <c t="s" s="4" r="A9">
        <v>423</v>
      </c>
    </row>
    <row spans="1:4" r="10">
      <c t="s" s="4" r="A10">
        <v>411</v>
      </c>
      <c t="s" s="4" r="B10">
        <v>424</v>
      </c>
      <c t="s" s="4" r="C10">
        <v>425</v>
      </c>
      <c t="s" s="4" r="D10">
        <v>4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64"/>
  </cols>
  <sheetData>
    <row spans="1:2" r="1">
      <c t="s" s="1" r="A1">
        <v>427</v>
      </c>
      <c t="s" s="2" r="B1">
        <v>1</v>
      </c>
    </row>
    <row spans="1:2" r="2">
      <c t="s" s="2" r="B2">
        <v>27</v>
      </c>
    </row>
    <row spans="1:2" r="3">
      <c t="s" s="4" r="A3">
        <v>428</v>
      </c>
    </row>
    <row spans="1:2" r="4">
      <c t="s" s="4" r="A4">
        <v>429</v>
      </c>
      <c t="s" s="4" r="B4">
        <v>430</v>
      </c>
    </row>
    <row spans="1:2" r="5">
      <c t="s" s="4" r="A5">
        <v>431</v>
      </c>
    </row>
    <row spans="1:2" r="6">
      <c t="s" s="4" r="A6">
        <v>429</v>
      </c>
      <c t="s" s="4" r="B6">
        <v>432</v>
      </c>
    </row>
    <row spans="1:2" r="7">
      <c t="s" s="4" r="A7">
        <v>433</v>
      </c>
    </row>
    <row spans="1:2" r="8">
      <c t="s" s="4" r="A8">
        <v>429</v>
      </c>
      <c t="s" s="4" r="B8">
        <v>432</v>
      </c>
    </row>
    <row spans="1:2" r="9">
      <c t="s" s="4" r="A9">
        <v>434</v>
      </c>
    </row>
    <row spans="1:2" r="10">
      <c t="s" s="4" r="A10">
        <v>429</v>
      </c>
      <c t="s" s="4" r="B10">
        <v>435</v>
      </c>
    </row>
    <row spans="1:2" r="11">
      <c t="s" s="4" r="A11">
        <v>436</v>
      </c>
    </row>
    <row spans="1:2" r="12">
      <c t="s" s="4" r="A12">
        <v>429</v>
      </c>
      <c t="s" s="4" r="B12">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7</v>
      </c>
      <c t="s" s="2" r="C2">
        <v>28</v>
      </c>
      <c t="s" s="2" r="D2">
        <v>88</v>
      </c>
    </row>
    <row spans="1:4" r="3">
      <c t="s" s="3" r="A3">
        <v>439</v>
      </c>
    </row>
    <row spans="1:4" r="4">
      <c t="s" s="4" r="A4">
        <v>107</v>
      </c>
      <c t="n" s="7" r="B4">
        <v>8281</v>
      </c>
      <c t="n" s="7" r="C4">
        <v>10166</v>
      </c>
      <c t="n" s="7" r="D4">
        <v>11828</v>
      </c>
    </row>
    <row spans="1:4" r="5">
      <c t="s" s="4" r="A5">
        <v>440</v>
      </c>
      <c t="n" s="6" r="B5">
        <v>23550145</v>
      </c>
      <c t="n" s="6" r="C5">
        <v>23549112</v>
      </c>
      <c t="n" s="6" r="D5">
        <v>23540761</v>
      </c>
    </row>
    <row spans="1:4" r="6">
      <c t="s" s="4" r="A6">
        <v>441</v>
      </c>
      <c t="n" s="7" r="B6">
        <v>530104</v>
      </c>
      <c t="n" s="7" r="C6">
        <v>291532</v>
      </c>
    </row>
    <row spans="1:4" r="7">
      <c t="s" s="4" r="A7">
        <v>442</v>
      </c>
      <c t="n" s="6" r="B7">
        <v>24080249</v>
      </c>
      <c t="n" s="6" r="C7">
        <v>23840644</v>
      </c>
      <c t="n" s="6" r="D7">
        <v>23806194</v>
      </c>
    </row>
    <row spans="1:4" r="8">
      <c t="s" s="3" r="A8">
        <v>443</v>
      </c>
    </row>
    <row spans="1:4" r="9">
      <c t="s" s="4" r="A9">
        <v>119</v>
      </c>
      <c t="n" s="9" r="B9">
        <v>0.35</v>
      </c>
      <c t="n" s="9" r="C9">
        <v>0.43</v>
      </c>
      <c t="n" s="13" r="D9">
        <v>0.5</v>
      </c>
    </row>
    <row spans="1:4" r="10">
      <c t="s" s="4" r="A10">
        <v>120</v>
      </c>
      <c t="n" s="9" r="B10">
        <v>0.34</v>
      </c>
      <c t="n" s="9" r="C10">
        <v>0.43</v>
      </c>
      <c t="n" s="13" r="D10">
        <v>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7</v>
      </c>
      <c t="s" s="2" r="C1">
        <v>28</v>
      </c>
    </row>
    <row spans="1:3" r="2">
      <c t="s" s="3" r="A2">
        <v>445</v>
      </c>
    </row>
    <row spans="1:3" r="3">
      <c t="s" s="4" r="A3">
        <v>446</v>
      </c>
      <c t="n" s="7" r="B3">
        <v>27688</v>
      </c>
      <c t="n" s="7" r="C3">
        <v>28688</v>
      </c>
    </row>
    <row spans="1:3" r="4">
      <c t="s" s="4" r="A4">
        <v>36</v>
      </c>
      <c t="n" s="6" r="B4">
        <v>3100</v>
      </c>
      <c t="n" s="6" r="C4">
        <v>4901</v>
      </c>
    </row>
    <row spans="1:3" r="5">
      <c t="s" s="4" r="A5">
        <v>151</v>
      </c>
      <c t="n" s="6" r="B5">
        <v>0</v>
      </c>
      <c t="n" s="6" r="C5">
        <v>16786</v>
      </c>
    </row>
    <row spans="1:3" r="6">
      <c t="s" s="4" r="A6">
        <v>154</v>
      </c>
      <c t="n" s="6" r="B6">
        <v>4330</v>
      </c>
      <c t="n" s="6" r="C6">
        <v>4729</v>
      </c>
    </row>
    <row spans="1:3" r="7">
      <c t="s" s="4" r="A7">
        <v>447</v>
      </c>
      <c t="n" s="6" r="B7">
        <v>63774</v>
      </c>
      <c t="n" s="6" r="C7">
        <v>285983</v>
      </c>
    </row>
    <row spans="1:3" r="8">
      <c t="s" s="4" r="A8">
        <v>448</v>
      </c>
      <c t="n" s="6" r="B8">
        <v>5703</v>
      </c>
      <c t="n" s="6" r="C8">
        <v>56975</v>
      </c>
    </row>
    <row spans="1:3" r="9">
      <c t="s" s="4" r="A9">
        <v>38</v>
      </c>
      <c t="n" s="6" r="B9">
        <v>104595</v>
      </c>
      <c t="n" s="6" r="C9">
        <v>398062</v>
      </c>
    </row>
    <row spans="1:3" r="10">
      <c t="s" s="4" r="A10">
        <v>449</v>
      </c>
      <c t="n" s="6" r="B10">
        <v>3064</v>
      </c>
      <c t="n" s="6" r="C10">
        <v>59170</v>
      </c>
    </row>
    <row spans="1:3" r="11">
      <c t="s" s="4" r="A11">
        <v>40</v>
      </c>
      <c t="n" s="6" r="B11">
        <v>12186</v>
      </c>
      <c t="n" s="6" r="C11">
        <v>9913</v>
      </c>
    </row>
    <row spans="1:3" r="12">
      <c t="s" s="4" r="A12">
        <v>450</v>
      </c>
      <c t="n" s="6" r="B12">
        <v>15250</v>
      </c>
      <c t="n" s="6" r="C12">
        <v>69083</v>
      </c>
    </row>
    <row spans="1:3" r="13">
      <c t="s" s="4" r="A13">
        <v>42</v>
      </c>
      <c t="n" s="6" r="B13">
        <v>119845</v>
      </c>
      <c t="n" s="6" r="C13">
        <v>467145</v>
      </c>
    </row>
    <row spans="1:3" r="14">
      <c t="s" s="3" r="A14">
        <v>451</v>
      </c>
    </row>
    <row spans="1:3" r="15">
      <c t="s" s="4" r="A15">
        <v>157</v>
      </c>
      <c t="n" s="6" r="B15">
        <v>111</v>
      </c>
      <c t="n" s="6" r="C15">
        <v>929</v>
      </c>
    </row>
    <row spans="1:3" r="16">
      <c t="s" s="4" r="A16">
        <v>156</v>
      </c>
      <c t="n" s="6" r="B16">
        <v>11795</v>
      </c>
      <c t="n" s="6" r="C16">
        <v>15801</v>
      </c>
    </row>
    <row spans="1:3" r="17">
      <c t="s" s="4" r="A17">
        <v>452</v>
      </c>
      <c t="n" s="6" r="B17">
        <v>0</v>
      </c>
      <c t="n" s="6" r="C17">
        <v>899</v>
      </c>
    </row>
    <row spans="1:3" r="18">
      <c t="s" s="4" r="A18">
        <v>453</v>
      </c>
      <c t="n" s="6" r="B18">
        <v>36738</v>
      </c>
      <c t="n" s="6" r="C18">
        <v>0</v>
      </c>
    </row>
    <row spans="1:3" r="19">
      <c t="s" s="4" r="A19">
        <v>73</v>
      </c>
      <c t="n" s="6" r="B19">
        <v>1801</v>
      </c>
      <c t="n" s="6" r="C19">
        <v>99783</v>
      </c>
    </row>
    <row spans="1:3" r="20">
      <c t="s" s="4" r="A20">
        <v>52</v>
      </c>
      <c t="n" s="6" r="B20">
        <v>50445</v>
      </c>
      <c t="n" s="6" r="C20">
        <v>117412</v>
      </c>
    </row>
    <row spans="1:3" r="21">
      <c t="s" s="4" r="A21">
        <v>454</v>
      </c>
      <c t="n" s="6" r="B21">
        <v>2587</v>
      </c>
      <c t="n" s="6" r="C21">
        <v>9102</v>
      </c>
    </row>
    <row spans="1:3" r="22">
      <c t="s" s="4" r="A22">
        <v>455</v>
      </c>
      <c t="n" s="6" r="B22">
        <v>2587</v>
      </c>
      <c t="n" s="6" r="C22">
        <v>9102</v>
      </c>
    </row>
    <row spans="1:3" r="23">
      <c t="s" s="4" r="A23">
        <v>56</v>
      </c>
      <c t="n" s="7" r="B23">
        <v>53032</v>
      </c>
      <c t="n" s="7" r="C23">
        <v>1265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9"/>
    <col customWidth="1" max="2" min="2" width="16"/>
    <col customWidth="1" max="3" min="3" width="27"/>
    <col customWidth="1" max="4" min="4" width="19"/>
    <col customWidth="1" max="5" min="5" width="40"/>
    <col customWidth="1" max="6" min="6" width="44"/>
    <col customWidth="1" max="7" min="7" width="27"/>
  </cols>
  <sheetData>
    <row spans="1:7" r="1">
      <c t="s" s="1" r="A1">
        <v>121</v>
      </c>
      <c t="s" s="2" r="B1">
        <v>122</v>
      </c>
      <c t="s" s="2" r="C1">
        <v>123</v>
      </c>
      <c t="s" s="2" r="D1">
        <v>124</v>
      </c>
      <c t="s" s="2" r="E1">
        <v>125</v>
      </c>
      <c t="s" s="2" r="F1">
        <v>126</v>
      </c>
      <c t="s" s="2" r="G1">
        <v>127</v>
      </c>
    </row>
    <row spans="1:7" r="2">
      <c t="s" s="4" r="A2">
        <v>128</v>
      </c>
      <c t="n" s="6" r="B2">
        <v>23538919</v>
      </c>
    </row>
    <row spans="1:7" r="3">
      <c t="s" s="4" r="A3">
        <v>129</v>
      </c>
      <c t="n" s="7" r="B3">
        <v>24</v>
      </c>
      <c t="n" s="7" r="C3">
        <v>323856</v>
      </c>
      <c t="n" s="7" r="D3">
        <v>16997</v>
      </c>
      <c t="n" s="7" r="E3">
        <v>-135487</v>
      </c>
      <c t="n" s="7" r="F3">
        <v>22970</v>
      </c>
      <c t="n" s="7" r="G3">
        <v>228360</v>
      </c>
    </row>
    <row spans="1:7" r="4">
      <c t="s" s="3" r="A4">
        <v>130</v>
      </c>
    </row>
    <row spans="1:7" r="5">
      <c t="s" s="4" r="A5">
        <v>131</v>
      </c>
      <c t="n" s="6" r="F5">
        <v>8842</v>
      </c>
      <c t="n" s="6" r="G5">
        <v>8842</v>
      </c>
    </row>
    <row spans="1:7" r="6">
      <c t="s" s="4" r="A6">
        <v>132</v>
      </c>
      <c t="n" s="6" r="C6">
        <v>3775</v>
      </c>
      <c t="n" s="6" r="G6">
        <v>3775</v>
      </c>
    </row>
    <row spans="1:7" r="7">
      <c t="s" s="4" r="A7">
        <v>133</v>
      </c>
      <c t="n" s="6" r="D7">
        <v>5950</v>
      </c>
      <c t="n" s="6" r="E7">
        <v>-5950</v>
      </c>
      <c t="n" s="6" r="G7">
        <v>0</v>
      </c>
    </row>
    <row spans="1:7" r="8">
      <c t="s" s="4" r="A8">
        <v>134</v>
      </c>
      <c t="n" s="6" r="B8">
        <v>7020</v>
      </c>
    </row>
    <row spans="1:7" r="9">
      <c t="s" s="4" r="A9">
        <v>135</v>
      </c>
      <c t="n" s="7" r="B9">
        <v>0</v>
      </c>
      <c t="n" s="6" r="G9">
        <v>0</v>
      </c>
    </row>
    <row spans="1:7" r="10">
      <c t="s" s="4" r="A10">
        <v>136</v>
      </c>
      <c t="n" s="6" r="E10">
        <v>11828</v>
      </c>
      <c t="n" s="6" r="G10">
        <v>11828</v>
      </c>
    </row>
    <row spans="1:7" r="11">
      <c t="s" s="4" r="A11">
        <v>137</v>
      </c>
      <c t="n" s="6" r="B11">
        <v>23545939</v>
      </c>
    </row>
    <row spans="1:7" r="12">
      <c t="s" s="4" r="A12">
        <v>138</v>
      </c>
      <c t="n" s="7" r="B12">
        <v>24</v>
      </c>
      <c t="n" s="6" r="C12">
        <v>327631</v>
      </c>
      <c t="n" s="6" r="D12">
        <v>22947</v>
      </c>
      <c t="n" s="6" r="E12">
        <v>-129609</v>
      </c>
      <c t="n" s="6" r="F12">
        <v>31812</v>
      </c>
      <c t="n" s="6" r="G12">
        <v>252805</v>
      </c>
    </row>
    <row spans="1:7" r="13">
      <c t="s" s="3" r="A13">
        <v>130</v>
      </c>
    </row>
    <row spans="1:7" r="14">
      <c t="s" s="4" r="A14">
        <v>131</v>
      </c>
      <c t="n" s="6" r="F14">
        <v>-1172</v>
      </c>
      <c t="n" s="6" r="G14">
        <v>-1172</v>
      </c>
    </row>
    <row spans="1:7" r="15">
      <c t="s" s="4" r="A15">
        <v>132</v>
      </c>
      <c t="n" s="6" r="C15">
        <v>1253</v>
      </c>
      <c t="n" s="6" r="G15">
        <v>1253</v>
      </c>
    </row>
    <row spans="1:7" r="16">
      <c t="s" s="4" r="A16">
        <v>133</v>
      </c>
      <c t="n" s="6" r="D16">
        <v>3275</v>
      </c>
      <c t="n" s="6" r="E16">
        <v>-3275</v>
      </c>
      <c t="n" s="6" r="G16">
        <v>0</v>
      </c>
    </row>
    <row spans="1:7" r="17">
      <c t="s" s="4" r="A17">
        <v>134</v>
      </c>
      <c t="n" s="6" r="B17">
        <v>3705</v>
      </c>
    </row>
    <row spans="1:7" r="18">
      <c t="s" s="4" r="A18">
        <v>135</v>
      </c>
      <c t="n" s="7" r="B18">
        <v>0</v>
      </c>
      <c t="n" s="6" r="G18">
        <v>0</v>
      </c>
    </row>
    <row spans="1:7" r="19">
      <c t="s" s="4" r="A19">
        <v>136</v>
      </c>
      <c t="n" s="6" r="E19">
        <v>10166</v>
      </c>
      <c t="n" s="6" r="G19">
        <v>10166</v>
      </c>
    </row>
    <row spans="1:7" r="20">
      <c t="s" s="4" r="A20">
        <v>139</v>
      </c>
      <c t="n" s="6" r="B20">
        <v>23549644</v>
      </c>
    </row>
    <row spans="1:7" r="21">
      <c t="s" s="4" r="A21">
        <v>140</v>
      </c>
      <c t="n" s="7" r="B21">
        <v>24</v>
      </c>
      <c t="n" s="6" r="C21">
        <v>328884</v>
      </c>
      <c t="n" s="6" r="D21">
        <v>26222</v>
      </c>
      <c t="n" s="6" r="E21">
        <v>-122718</v>
      </c>
      <c t="n" s="6" r="F21">
        <v>30640</v>
      </c>
      <c t="n" s="6" r="G21">
        <v>263052</v>
      </c>
    </row>
    <row spans="1:7" r="22">
      <c t="s" s="3" r="A22">
        <v>130</v>
      </c>
    </row>
    <row spans="1:7" r="23">
      <c t="s" s="4" r="A23">
        <v>131</v>
      </c>
      <c t="n" s="6" r="F23">
        <v>-15656</v>
      </c>
      <c t="n" s="6" r="G23">
        <v>-15656</v>
      </c>
    </row>
    <row spans="1:7" r="24">
      <c t="s" s="4" r="A24">
        <v>132</v>
      </c>
      <c t="n" s="6" r="C24">
        <v>1253</v>
      </c>
      <c t="n" s="6" r="G24">
        <v>1253</v>
      </c>
    </row>
    <row spans="1:7" r="25">
      <c t="s" s="4" r="A25">
        <v>133</v>
      </c>
      <c t="n" s="6" r="D25">
        <v>792</v>
      </c>
      <c t="n" s="6" r="E25">
        <v>-792</v>
      </c>
      <c t="n" s="6" r="G25">
        <v>0</v>
      </c>
    </row>
    <row spans="1:7" r="26">
      <c t="s" s="4" r="A26">
        <v>134</v>
      </c>
      <c t="n" s="6" r="B26">
        <v>1349</v>
      </c>
    </row>
    <row spans="1:7" r="27">
      <c t="s" s="4" r="A27">
        <v>135</v>
      </c>
      <c t="n" s="7" r="B27">
        <v>0</v>
      </c>
      <c t="n" s="6" r="G27">
        <v>0</v>
      </c>
    </row>
    <row spans="1:7" r="28">
      <c t="s" s="4" r="A28">
        <v>136</v>
      </c>
      <c t="n" s="6" r="E28">
        <v>8281</v>
      </c>
      <c t="n" s="6" r="G28">
        <v>8281</v>
      </c>
    </row>
    <row spans="1:7" r="29">
      <c t="s" s="4" r="A29">
        <v>141</v>
      </c>
      <c t="n" s="6" r="B29">
        <v>23550993</v>
      </c>
    </row>
    <row spans="1:7" r="30">
      <c t="s" s="4" r="A30">
        <v>142</v>
      </c>
      <c t="n" s="7" r="B30">
        <v>24</v>
      </c>
      <c t="n" s="7" r="C30">
        <v>329276</v>
      </c>
      <c t="n" s="7" r="D30">
        <v>27014</v>
      </c>
      <c t="n" s="7" r="E30">
        <v>-115229</v>
      </c>
      <c t="n" s="7" r="F30">
        <v>14984</v>
      </c>
      <c t="n" s="7" r="G30">
        <v>2560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56</v>
      </c>
      <c t="s" s="2" r="B1">
        <v>1</v>
      </c>
    </row>
    <row spans="1:4" r="2">
      <c t="s" s="2" r="B2">
        <v>27</v>
      </c>
      <c t="s" s="2" r="C2">
        <v>28</v>
      </c>
      <c t="s" s="2" r="D2">
        <v>88</v>
      </c>
    </row>
    <row spans="1:4" r="3">
      <c t="s" s="3" r="A3">
        <v>457</v>
      </c>
    </row>
    <row spans="1:4" r="4">
      <c t="s" s="4" r="A4">
        <v>458</v>
      </c>
      <c t="n" s="7" r="B4">
        <v>154268</v>
      </c>
      <c t="n" s="7" r="C4">
        <v>812019</v>
      </c>
      <c t="n" s="7" r="D4">
        <v>661512</v>
      </c>
    </row>
    <row spans="1:4" r="5">
      <c t="s" s="4" r="A5">
        <v>459</v>
      </c>
      <c t="n" s="6" r="B5">
        <v>10100</v>
      </c>
      <c t="n" s="6" r="C5">
        <v>35429</v>
      </c>
      <c t="n" s="6" r="D5">
        <v>28018</v>
      </c>
    </row>
    <row spans="1:4" r="6">
      <c t="s" s="4" r="A6">
        <v>460</v>
      </c>
      <c t="n" s="6" r="B6">
        <v>1895</v>
      </c>
      <c t="n" s="6" r="C6">
        <v>8941</v>
      </c>
      <c t="n" s="6" r="D6">
        <v>7424</v>
      </c>
    </row>
    <row spans="1:4" r="7">
      <c t="s" s="4" r="A7">
        <v>461</v>
      </c>
      <c t="n" s="7" r="B7">
        <v>8205</v>
      </c>
      <c t="n" s="7" r="C7">
        <v>26488</v>
      </c>
      <c t="n" s="7" r="D7">
        <v>205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62</v>
      </c>
      <c t="s" s="2" r="B1">
        <v>1</v>
      </c>
    </row>
    <row spans="1:4" r="2">
      <c t="s" s="2" r="B2">
        <v>27</v>
      </c>
      <c t="s" s="2" r="C2">
        <v>28</v>
      </c>
      <c t="s" s="2" r="D2">
        <v>88</v>
      </c>
    </row>
    <row spans="1:4" r="3">
      <c t="s" s="3" r="A3">
        <v>463</v>
      </c>
    </row>
    <row spans="1:4" r="4">
      <c t="s" s="4" r="A4">
        <v>159</v>
      </c>
      <c t="n" s="7" r="B4">
        <v>332630</v>
      </c>
      <c t="n" s="7" r="C4">
        <v>-10686</v>
      </c>
      <c t="n" s="7" r="D4">
        <v>-125928</v>
      </c>
    </row>
    <row spans="1:4" r="5">
      <c t="s" s="4" r="A5">
        <v>464</v>
      </c>
      <c t="n" s="7" r="B5">
        <v>0</v>
      </c>
      <c t="n" s="7" r="C5">
        <v>0</v>
      </c>
      <c t="n" s="7" r="D5">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5</v>
      </c>
      <c t="s" s="2" r="B1">
        <v>27</v>
      </c>
      <c t="s" s="2" r="C1">
        <v>28</v>
      </c>
    </row>
    <row spans="1:3" r="2">
      <c t="s" s="3" r="A2">
        <v>466</v>
      </c>
    </row>
    <row spans="1:3" r="3">
      <c t="s" s="4" r="A3">
        <v>467</v>
      </c>
      <c t="n" s="7" r="B3">
        <v>242543</v>
      </c>
      <c t="n" s="7" r="C3">
        <v>12843</v>
      </c>
    </row>
    <row spans="1:3" r="4">
      <c t="s" s="4" r="A4">
        <v>468</v>
      </c>
      <c t="n" s="6" r="B4">
        <v>-7194</v>
      </c>
      <c t="n" s="6" r="C4">
        <v>-11</v>
      </c>
    </row>
    <row spans="1:3" r="5">
      <c t="s" s="4" r="A5">
        <v>32</v>
      </c>
      <c t="n" s="7" r="B5">
        <v>235349</v>
      </c>
      <c t="n" s="7" r="C5">
        <v>128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69</v>
      </c>
      <c t="s" s="2" r="B1">
        <v>27</v>
      </c>
      <c t="s" s="2" r="C1">
        <v>28</v>
      </c>
    </row>
    <row spans="1:3" r="2">
      <c t="s" s="4" r="A2">
        <v>470</v>
      </c>
      <c t="n" s="7" r="B2">
        <v>242543</v>
      </c>
      <c t="n" s="7" r="C2">
        <v>12843</v>
      </c>
    </row>
    <row spans="1:3" r="3">
      <c t="s" s="4" r="A3">
        <v>468</v>
      </c>
      <c t="n" s="6" r="B3">
        <v>-7194</v>
      </c>
      <c t="n" s="6" r="C3">
        <v>-11</v>
      </c>
    </row>
    <row spans="1:3" r="4">
      <c t="s" s="4" r="A4">
        <v>471</v>
      </c>
      <c t="n" s="6" r="B4">
        <v>235349</v>
      </c>
      <c t="n" s="6" r="C4">
        <v>12832</v>
      </c>
    </row>
    <row spans="1:3" r="5">
      <c t="s" s="4" r="A5">
        <v>472</v>
      </c>
    </row>
    <row spans="1:3" r="6">
      <c t="s" s="4" r="A6">
        <v>470</v>
      </c>
      <c t="n" s="6" r="B6">
        <v>208159</v>
      </c>
      <c t="n" s="6" r="C6">
        <v>12614</v>
      </c>
    </row>
    <row spans="1:3" r="7">
      <c t="s" s="4" r="A7">
        <v>468</v>
      </c>
      <c t="n" s="6" r="B7">
        <v>0</v>
      </c>
      <c t="n" s="6" r="C7">
        <v>0</v>
      </c>
    </row>
    <row spans="1:3" r="8">
      <c t="s" s="4" r="A8">
        <v>471</v>
      </c>
      <c t="n" s="6" r="B8">
        <v>208159</v>
      </c>
      <c t="n" s="6" r="C8">
        <v>12614</v>
      </c>
    </row>
    <row spans="1:3" r="9">
      <c t="s" s="4" r="A9">
        <v>473</v>
      </c>
    </row>
    <row spans="1:3" r="10">
      <c t="s" s="4" r="A10">
        <v>470</v>
      </c>
      <c t="n" s="6" r="B10">
        <v>34384</v>
      </c>
      <c t="n" s="6" r="C10">
        <v>229</v>
      </c>
    </row>
    <row spans="1:3" r="11">
      <c t="s" s="4" r="A11">
        <v>468</v>
      </c>
      <c t="n" s="6" r="B11">
        <v>-7194</v>
      </c>
      <c t="n" s="6" r="C11">
        <v>-11</v>
      </c>
    </row>
    <row spans="1:3" r="12">
      <c t="s" s="4" r="A12">
        <v>471</v>
      </c>
      <c t="n" s="7" r="B12">
        <v>27190</v>
      </c>
      <c t="n" s="7" r="C12">
        <v>2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74</v>
      </c>
      <c t="s" s="2" r="B1">
        <v>27</v>
      </c>
      <c t="s" s="2" r="C1">
        <v>28</v>
      </c>
    </row>
    <row spans="1:3" r="2">
      <c t="s" s="4" r="A2">
        <v>470</v>
      </c>
      <c t="n" s="7" r="B2">
        <v>242543</v>
      </c>
      <c t="n" s="7" r="C2">
        <v>12843</v>
      </c>
    </row>
    <row spans="1:3" r="3">
      <c t="s" s="4" r="A3">
        <v>468</v>
      </c>
      <c t="n" s="6" r="B3">
        <v>-7194</v>
      </c>
      <c t="n" s="6" r="C3">
        <v>-11</v>
      </c>
    </row>
    <row spans="1:3" r="4">
      <c t="s" s="4" r="A4">
        <v>471</v>
      </c>
      <c t="n" s="6" r="B4">
        <v>235349</v>
      </c>
      <c t="n" s="6" r="C4">
        <v>12832</v>
      </c>
    </row>
    <row spans="1:3" r="5">
      <c t="s" s="4" r="A5">
        <v>475</v>
      </c>
    </row>
    <row spans="1:3" r="6">
      <c t="s" s="4" r="A6">
        <v>470</v>
      </c>
      <c t="n" s="6" r="B6">
        <v>16269</v>
      </c>
      <c t="n" s="6" r="C6">
        <v>229</v>
      </c>
    </row>
    <row spans="1:3" r="7">
      <c t="s" s="4" r="A7">
        <v>476</v>
      </c>
    </row>
    <row spans="1:3" r="8">
      <c t="s" s="4" r="A8">
        <v>470</v>
      </c>
      <c t="n" s="6" r="B8">
        <v>18115</v>
      </c>
      <c t="n" s="6" r="C8">
        <v>0</v>
      </c>
    </row>
    <row spans="1:3" r="9">
      <c t="s" s="4" r="A9">
        <v>473</v>
      </c>
    </row>
    <row spans="1:3" r="10">
      <c t="s" s="4" r="A10">
        <v>470</v>
      </c>
      <c t="n" s="6" r="B10">
        <v>34384</v>
      </c>
      <c t="n" s="6" r="C10">
        <v>229</v>
      </c>
    </row>
    <row spans="1:3" r="11">
      <c t="s" s="4" r="A11">
        <v>468</v>
      </c>
      <c t="n" s="6" r="B11">
        <v>-7194</v>
      </c>
      <c t="n" s="6" r="C11">
        <v>-11</v>
      </c>
    </row>
    <row spans="1:3" r="12">
      <c t="s" s="4" r="A12">
        <v>471</v>
      </c>
      <c t="n" s="7" r="B12">
        <v>27190</v>
      </c>
      <c t="n" s="7" r="C12">
        <v>2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7</v>
      </c>
      <c t="s" s="2" r="B1">
        <v>27</v>
      </c>
      <c t="s" s="2" r="C1">
        <v>28</v>
      </c>
    </row>
    <row spans="1:3" r="2">
      <c t="s" s="3" r="A2">
        <v>478</v>
      </c>
    </row>
    <row spans="1:3" r="3">
      <c t="s" s="4" r="A3">
        <v>479</v>
      </c>
      <c t="n" s="7" r="B3">
        <v>253268</v>
      </c>
      <c t="n" s="7" r="C3">
        <v>19304</v>
      </c>
    </row>
    <row spans="1:3" r="4">
      <c t="s" s="4" r="A4">
        <v>468</v>
      </c>
      <c t="n" s="6" r="B4">
        <v>-2609</v>
      </c>
      <c t="n" s="6" r="C4">
        <v>-199</v>
      </c>
    </row>
    <row spans="1:3" r="5">
      <c t="s" s="4" r="A5">
        <v>34</v>
      </c>
      <c t="n" s="7" r="B5">
        <v>250659</v>
      </c>
      <c t="n" s="7" r="C5">
        <v>191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80</v>
      </c>
      <c t="s" s="2" r="B1">
        <v>27</v>
      </c>
      <c t="s" s="2" r="C1">
        <v>28</v>
      </c>
    </row>
    <row spans="1:3" r="2">
      <c t="s" s="4" r="A2">
        <v>479</v>
      </c>
      <c t="n" s="7" r="B2">
        <v>253268</v>
      </c>
      <c t="n" s="7" r="C2">
        <v>19304</v>
      </c>
    </row>
    <row spans="1:3" r="3">
      <c t="s" s="4" r="A3">
        <v>468</v>
      </c>
      <c t="n" s="6" r="B3">
        <v>-2609</v>
      </c>
      <c t="n" s="6" r="C3">
        <v>-199</v>
      </c>
    </row>
    <row spans="1:3" r="4">
      <c t="s" s="4" r="A4">
        <v>34</v>
      </c>
      <c t="n" s="6" r="B4">
        <v>250659</v>
      </c>
      <c t="n" s="6" r="C4">
        <v>19105</v>
      </c>
    </row>
    <row spans="1:3" r="5">
      <c t="s" s="4" r="A5">
        <v>472</v>
      </c>
    </row>
    <row spans="1:3" r="6">
      <c t="s" s="4" r="A6">
        <v>479</v>
      </c>
      <c t="n" s="6" r="B6">
        <v>246279</v>
      </c>
      <c t="n" s="6" r="C6">
        <v>19304</v>
      </c>
    </row>
    <row spans="1:3" r="7">
      <c t="s" s="4" r="A7">
        <v>468</v>
      </c>
      <c t="n" s="6" r="B7">
        <v>-2407</v>
      </c>
      <c t="n" s="6" r="C7">
        <v>-199</v>
      </c>
    </row>
    <row spans="1:3" r="8">
      <c t="s" s="4" r="A8">
        <v>34</v>
      </c>
      <c t="n" s="6" r="B8">
        <v>243872</v>
      </c>
      <c t="n" s="6" r="C8">
        <v>19105</v>
      </c>
    </row>
    <row spans="1:3" r="9">
      <c t="s" s="4" r="A9">
        <v>473</v>
      </c>
    </row>
    <row spans="1:3" r="10">
      <c t="s" s="4" r="A10">
        <v>479</v>
      </c>
      <c t="n" s="6" r="B10">
        <v>6989</v>
      </c>
      <c t="n" s="6" r="C10">
        <v>0</v>
      </c>
    </row>
    <row spans="1:3" r="11">
      <c t="s" s="4" r="A11">
        <v>468</v>
      </c>
      <c t="n" s="6" r="B11">
        <v>-202</v>
      </c>
      <c t="n" s="6" r="C11">
        <v>0</v>
      </c>
    </row>
    <row spans="1:3" r="12">
      <c t="s" s="4" r="A12">
        <v>34</v>
      </c>
      <c t="n" s="7" r="B12">
        <v>6787</v>
      </c>
      <c t="n" s="7" r="C12">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81</v>
      </c>
      <c t="s" s="2" r="B1">
        <v>27</v>
      </c>
      <c t="s" s="2" r="C1">
        <v>28</v>
      </c>
    </row>
    <row spans="1:3" r="2">
      <c t="s" s="4" r="A2">
        <v>479</v>
      </c>
      <c t="n" s="7" r="B2">
        <v>253268</v>
      </c>
      <c t="n" s="7" r="C2">
        <v>19304</v>
      </c>
    </row>
    <row spans="1:3" r="3">
      <c t="s" s="4" r="A3">
        <v>468</v>
      </c>
      <c t="n" s="6" r="B3">
        <v>-2609</v>
      </c>
      <c t="n" s="6" r="C3">
        <v>-199</v>
      </c>
    </row>
    <row spans="1:3" r="4">
      <c t="s" s="4" r="A4">
        <v>34</v>
      </c>
      <c t="n" s="6" r="B4">
        <v>250659</v>
      </c>
      <c t="n" s="6" r="C4">
        <v>19105</v>
      </c>
    </row>
    <row spans="1:3" r="5">
      <c t="s" s="4" r="A5">
        <v>475</v>
      </c>
    </row>
    <row spans="1:3" r="6">
      <c t="s" s="4" r="A6">
        <v>479</v>
      </c>
      <c t="n" s="6" r="B6">
        <v>5749</v>
      </c>
      <c t="n" s="6" r="C6">
        <v>0</v>
      </c>
    </row>
    <row spans="1:3" r="7">
      <c t="s" s="4" r="A7">
        <v>476</v>
      </c>
    </row>
    <row spans="1:3" r="8">
      <c t="s" s="4" r="A8">
        <v>479</v>
      </c>
      <c t="n" s="6" r="B8">
        <v>1240</v>
      </c>
      <c t="n" s="6" r="C8">
        <v>0</v>
      </c>
    </row>
    <row spans="1:3" r="9">
      <c t="s" s="4" r="A9">
        <v>473</v>
      </c>
    </row>
    <row spans="1:3" r="10">
      <c t="s" s="4" r="A10">
        <v>479</v>
      </c>
      <c t="n" s="6" r="B10">
        <v>6989</v>
      </c>
      <c t="n" s="6" r="C10">
        <v>0</v>
      </c>
    </row>
    <row spans="1:3" r="11">
      <c t="s" s="4" r="A11">
        <v>468</v>
      </c>
      <c t="n" s="6" r="B11">
        <v>-202</v>
      </c>
      <c t="n" s="6" r="C11">
        <v>0</v>
      </c>
    </row>
    <row spans="1:3" r="12">
      <c t="s" s="4" r="A12">
        <v>34</v>
      </c>
      <c t="n" s="7" r="B12">
        <v>6787</v>
      </c>
      <c t="n" s="7" r="C12">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7</v>
      </c>
      <c t="s" s="2" r="C1">
        <v>28</v>
      </c>
    </row>
    <row spans="1:3" r="2">
      <c t="s" s="3" r="A2">
        <v>200</v>
      </c>
    </row>
    <row spans="1:3" r="3">
      <c t="s" s="4" r="A3">
        <v>483</v>
      </c>
      <c t="n" s="7" r="B3">
        <v>161</v>
      </c>
      <c t="n" s="7" r="C3">
        <v>417</v>
      </c>
    </row>
    <row spans="1:3" r="4">
      <c t="s" s="4" r="A4">
        <v>484</v>
      </c>
      <c t="n" s="6" r="B4">
        <v>28</v>
      </c>
      <c t="n" s="6" r="C4">
        <v>7</v>
      </c>
    </row>
    <row spans="1:3" r="5">
      <c t="s" s="4" r="A5">
        <v>485</v>
      </c>
      <c t="n" s="6" r="B5">
        <v>288</v>
      </c>
      <c t="n" s="6" r="C5">
        <v>4</v>
      </c>
    </row>
    <row spans="1:3" r="6">
      <c t="s" s="4" r="A6">
        <v>486</v>
      </c>
      <c t="n" s="6" r="B6">
        <v>314</v>
      </c>
      <c t="n" s="6" r="C6">
        <v>57</v>
      </c>
    </row>
    <row spans="1:3" r="7">
      <c t="s" s="4" r="A7">
        <v>487</v>
      </c>
      <c t="n" s="6" r="B7">
        <v>729</v>
      </c>
      <c t="n" s="6" r="C7">
        <v>160</v>
      </c>
    </row>
    <row spans="1:3" r="8">
      <c t="s" s="4" r="A8">
        <v>488</v>
      </c>
      <c t="n" s="7" r="B8">
        <v>1520</v>
      </c>
      <c t="n" s="7" r="C8">
        <v>6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7</v>
      </c>
      <c t="s" s="2" r="C1">
        <v>28</v>
      </c>
    </row>
    <row spans="1:3" r="2">
      <c t="s" s="4" r="A2">
        <v>490</v>
      </c>
      <c t="n" s="7" r="B2">
        <v>86402</v>
      </c>
      <c t="n" s="7" r="C2">
        <v>91048</v>
      </c>
    </row>
    <row spans="1:3" r="3">
      <c t="s" s="4" r="A3">
        <v>491</v>
      </c>
      <c t="n" s="6" r="B3">
        <v>-12585</v>
      </c>
      <c t="n" s="6" r="C3">
        <v>-10896</v>
      </c>
    </row>
    <row spans="1:3" r="4">
      <c t="s" s="4" r="A4">
        <v>488</v>
      </c>
      <c t="n" s="6" r="B4">
        <v>73817</v>
      </c>
      <c t="n" s="6" r="C4">
        <v>80152</v>
      </c>
    </row>
    <row spans="1:3" r="5">
      <c t="s" s="4" r="A5">
        <v>492</v>
      </c>
    </row>
    <row spans="1:3" r="6">
      <c t="s" s="4" r="A6">
        <v>490</v>
      </c>
      <c t="n" s="6" r="B6">
        <v>72134</v>
      </c>
      <c t="n" s="6" r="C6">
        <v>75658</v>
      </c>
    </row>
    <row spans="1:3" r="7">
      <c t="s" s="4" r="A7">
        <v>433</v>
      </c>
    </row>
    <row spans="1:3" r="8">
      <c t="s" s="4" r="A8">
        <v>490</v>
      </c>
      <c t="n" s="6" r="B8">
        <v>6970</v>
      </c>
      <c t="n" s="6" r="C8">
        <v>7556</v>
      </c>
    </row>
    <row spans="1:3" r="9">
      <c t="s" s="4" r="A9">
        <v>431</v>
      </c>
    </row>
    <row spans="1:3" r="10">
      <c t="s" s="4" r="A10">
        <v>490</v>
      </c>
      <c t="n" s="6" r="B10">
        <v>5857</v>
      </c>
      <c t="n" s="6" r="C10">
        <v>6215</v>
      </c>
    </row>
    <row spans="1:3" r="11">
      <c t="s" s="4" r="A11">
        <v>434</v>
      </c>
    </row>
    <row spans="1:3" r="12">
      <c t="s" s="4" r="A12">
        <v>490</v>
      </c>
      <c t="n" s="7" r="B12">
        <v>1441</v>
      </c>
      <c t="n" s="7" r="C12">
        <v>16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7</v>
      </c>
      <c t="s" s="2" r="C2">
        <v>28</v>
      </c>
      <c t="s" s="2" r="D2">
        <v>88</v>
      </c>
    </row>
    <row spans="1:4" r="3">
      <c t="s" s="3" r="A3">
        <v>144</v>
      </c>
    </row>
    <row spans="1:4" r="4">
      <c t="s" s="4" r="A4">
        <v>107</v>
      </c>
      <c t="n" s="7" r="B4">
        <v>8281</v>
      </c>
      <c t="n" s="7" r="C4">
        <v>10166</v>
      </c>
      <c t="n" s="7" r="D4">
        <v>11828</v>
      </c>
    </row>
    <row spans="1:4" r="5">
      <c t="s" s="3" r="A5">
        <v>145</v>
      </c>
    </row>
    <row spans="1:4" r="6">
      <c t="s" s="4" r="A6">
        <v>146</v>
      </c>
      <c t="n" s="6" r="B6">
        <v>3671</v>
      </c>
      <c t="n" s="6" r="C6">
        <v>3926</v>
      </c>
      <c t="n" s="6" r="D6">
        <v>3289</v>
      </c>
    </row>
    <row spans="1:4" r="7">
      <c t="s" s="4" r="A7">
        <v>97</v>
      </c>
      <c t="n" s="6" r="B7">
        <v>19373</v>
      </c>
      <c t="n" s="6" r="C7">
        <v>13599</v>
      </c>
      <c t="n" s="6" r="D7">
        <v>18886</v>
      </c>
    </row>
    <row spans="1:4" r="8">
      <c t="s" s="4" r="A8">
        <v>147</v>
      </c>
      <c t="n" s="6" r="B8">
        <v>-5402</v>
      </c>
      <c t="n" s="6" r="C8">
        <v>-5203</v>
      </c>
      <c t="n" s="6" r="D8">
        <v>-11681</v>
      </c>
    </row>
    <row spans="1:4" r="9">
      <c t="s" s="4" r="A9">
        <v>148</v>
      </c>
      <c t="n" s="6" r="B9">
        <v>392</v>
      </c>
      <c t="n" s="6" r="C9">
        <v>1253</v>
      </c>
      <c t="n" s="6" r="D9">
        <v>3775</v>
      </c>
    </row>
    <row spans="1:4" r="10">
      <c t="s" s="3" r="A10">
        <v>149</v>
      </c>
    </row>
    <row spans="1:4" r="11">
      <c t="s" s="4" r="A11">
        <v>31</v>
      </c>
      <c t="n" s="6" r="B11">
        <v>808</v>
      </c>
      <c t="n" s="6" r="C11">
        <v>251</v>
      </c>
      <c t="n" s="6" r="D11">
        <v>-1060</v>
      </c>
    </row>
    <row spans="1:4" r="12">
      <c t="s" s="4" r="A12">
        <v>150</v>
      </c>
      <c t="n" s="6" r="B12">
        <v>-11111</v>
      </c>
      <c t="n" s="6" r="C12">
        <v>-13121</v>
      </c>
      <c t="n" s="6" r="D12">
        <v>-12832</v>
      </c>
    </row>
    <row spans="1:4" r="13">
      <c t="s" s="4" r="A13">
        <v>151</v>
      </c>
      <c t="n" s="6" r="B13">
        <v>16513</v>
      </c>
      <c t="n" s="6" r="C13">
        <v>-12953</v>
      </c>
      <c t="n" s="6" r="D13">
        <v>0</v>
      </c>
    </row>
    <row spans="1:4" r="14">
      <c t="s" s="4" r="A14">
        <v>152</v>
      </c>
      <c t="n" s="6" r="B14">
        <v>50052</v>
      </c>
      <c t="n" s="6" r="C14">
        <v>-57328</v>
      </c>
      <c t="n" s="6" r="D14">
        <v>0</v>
      </c>
    </row>
    <row spans="1:4" r="15">
      <c t="s" s="4" r="A15">
        <v>153</v>
      </c>
      <c t="n" s="6" r="B15">
        <v>270923</v>
      </c>
      <c t="n" s="6" r="C15">
        <v>42984</v>
      </c>
      <c t="n" s="6" r="D15">
        <v>-145392</v>
      </c>
    </row>
    <row spans="1:4" r="16">
      <c t="s" s="4" r="A16">
        <v>154</v>
      </c>
      <c t="n" s="6" r="B16">
        <v>143</v>
      </c>
      <c t="n" s="6" r="C16">
        <v>568</v>
      </c>
      <c t="n" s="6" r="D16">
        <v>1594</v>
      </c>
    </row>
    <row spans="1:4" r="17">
      <c t="s" s="4" r="A17">
        <v>155</v>
      </c>
      <c t="n" s="6" r="B17">
        <v>645</v>
      </c>
      <c t="n" s="6" r="C17">
        <v>-329</v>
      </c>
      <c t="n" s="6" r="D17">
        <v>-576</v>
      </c>
    </row>
    <row spans="1:4" r="18">
      <c t="s" s="4" r="A18">
        <v>156</v>
      </c>
      <c t="n" s="6" r="B18">
        <v>22085</v>
      </c>
      <c t="n" s="6" r="C18">
        <v>7151</v>
      </c>
      <c t="n" s="6" r="D18">
        <v>2138</v>
      </c>
    </row>
    <row spans="1:4" r="19">
      <c t="s" s="4" r="A19">
        <v>157</v>
      </c>
      <c t="n" s="6" r="B19">
        <v>1100</v>
      </c>
      <c t="n" s="6" r="C19">
        <v>-1070</v>
      </c>
      <c t="n" s="6" r="D19">
        <v>951</v>
      </c>
    </row>
    <row spans="1:4" r="20">
      <c t="s" s="4" r="A20">
        <v>158</v>
      </c>
      <c t="n" s="6" r="B20">
        <v>-6260</v>
      </c>
      <c t="n" s="6" r="C20">
        <v>147</v>
      </c>
      <c t="n" s="6" r="D20">
        <v>0</v>
      </c>
    </row>
    <row spans="1:4" r="21">
      <c t="s" s="4" r="A21">
        <v>159</v>
      </c>
      <c t="n" s="6" r="B21">
        <v>371213</v>
      </c>
      <c t="n" s="6" r="C21">
        <v>-9959</v>
      </c>
      <c t="n" s="6" r="D21">
        <v>-129080</v>
      </c>
    </row>
    <row spans="1:4" r="22">
      <c t="s" s="3" r="A22">
        <v>160</v>
      </c>
    </row>
    <row spans="1:4" r="23">
      <c t="s" s="4" r="A23">
        <v>161</v>
      </c>
      <c t="n" s="6" r="B23">
        <v>-244092</v>
      </c>
      <c t="n" s="6" r="C23">
        <v>-20004</v>
      </c>
      <c t="n" s="6" r="D23">
        <v>0</v>
      </c>
    </row>
    <row spans="1:4" r="24">
      <c t="s" s="4" r="A24">
        <v>162</v>
      </c>
      <c t="n" s="6" r="B24">
        <v>-239673</v>
      </c>
      <c t="n" s="6" r="C24">
        <v>-16716</v>
      </c>
      <c t="n" s="6" r="D24">
        <v>0</v>
      </c>
    </row>
    <row spans="1:4" r="25">
      <c t="s" s="4" r="A25">
        <v>163</v>
      </c>
      <c t="n" s="6" r="B25">
        <v>-4433</v>
      </c>
      <c t="n" s="6" r="C25">
        <v>-7389</v>
      </c>
      <c t="n" s="6" r="D25">
        <v>-8892</v>
      </c>
    </row>
    <row spans="1:4" r="26">
      <c t="s" s="4" r="A26">
        <v>164</v>
      </c>
      <c t="n" s="6" r="B26">
        <v>-488198</v>
      </c>
      <c t="n" s="6" r="C26">
        <v>-44109</v>
      </c>
      <c t="n" s="6" r="D26">
        <v>-8892</v>
      </c>
    </row>
    <row spans="1:4" r="27">
      <c t="s" s="3" r="A27">
        <v>165</v>
      </c>
    </row>
    <row spans="1:4" r="28">
      <c t="s" s="4" r="A28">
        <v>166</v>
      </c>
      <c t="n" s="6" r="B28">
        <v>213868</v>
      </c>
      <c t="n" s="6" r="C28">
        <v>87</v>
      </c>
      <c t="n" s="6" r="D28">
        <v>0</v>
      </c>
    </row>
    <row spans="1:4" r="29">
      <c t="s" s="4" r="A29">
        <v>167</v>
      </c>
      <c t="n" s="6" r="B29">
        <v>269550</v>
      </c>
      <c t="n" s="6" r="C29">
        <v>761773</v>
      </c>
      <c t="n" s="6" r="D29">
        <v>592031</v>
      </c>
    </row>
    <row spans="1:4" r="30">
      <c t="s" s="4" r="A30">
        <v>168</v>
      </c>
      <c t="n" s="6" r="B30">
        <v>-288008</v>
      </c>
      <c t="n" s="6" r="C30">
        <v>-723508</v>
      </c>
      <c t="n" s="6" r="D30">
        <v>-566110</v>
      </c>
    </row>
    <row spans="1:4" r="31">
      <c t="s" s="4" r="A31">
        <v>169</v>
      </c>
      <c t="n" s="6" r="B31">
        <v>149314</v>
      </c>
      <c t="n" s="6" r="C31">
        <v>244089</v>
      </c>
      <c t="n" s="6" r="D31">
        <v>201761</v>
      </c>
    </row>
    <row spans="1:4" r="32">
      <c t="s" s="4" r="A32">
        <v>170</v>
      </c>
      <c t="n" s="6" r="B32">
        <v>-188048</v>
      </c>
      <c t="n" s="6" r="C32">
        <v>-233273</v>
      </c>
      <c t="n" s="6" r="D32">
        <v>-136515</v>
      </c>
    </row>
    <row spans="1:4" r="33">
      <c t="s" s="4" r="A33">
        <v>171</v>
      </c>
      <c t="n" s="6" r="B33">
        <v>156676</v>
      </c>
      <c t="n" s="6" r="C33">
        <v>49168</v>
      </c>
      <c t="n" s="6" r="D33">
        <v>91167</v>
      </c>
    </row>
    <row spans="1:4" r="34">
      <c t="s" s="4" r="A34">
        <v>172</v>
      </c>
      <c t="n" s="6" r="B34">
        <v>-3761</v>
      </c>
      <c t="n" s="6" r="C34">
        <v>-443</v>
      </c>
      <c t="n" s="6" r="D34">
        <v>2398</v>
      </c>
    </row>
    <row spans="1:4" r="35">
      <c t="s" s="4" r="A35">
        <v>173</v>
      </c>
      <c t="n" s="6" r="B35">
        <v>35930</v>
      </c>
      <c t="n" s="6" r="C35">
        <v>-5343</v>
      </c>
      <c t="n" s="6" r="D35">
        <v>-44407</v>
      </c>
    </row>
    <row spans="1:4" r="36">
      <c t="s" s="4" r="A36">
        <v>174</v>
      </c>
      <c t="n" s="6" r="B36">
        <v>26027</v>
      </c>
      <c t="n" s="6" r="C36">
        <v>31370</v>
      </c>
      <c t="n" s="6" r="D36">
        <v>75777</v>
      </c>
    </row>
    <row spans="1:4" r="37">
      <c t="s" s="4" r="A37">
        <v>175</v>
      </c>
      <c t="n" s="6" r="B37">
        <v>61957</v>
      </c>
      <c t="n" s="6" r="C37">
        <v>26027</v>
      </c>
      <c t="n" s="6" r="D37">
        <v>31370</v>
      </c>
    </row>
    <row spans="1:4" r="38">
      <c t="s" s="3" r="A38">
        <v>176</v>
      </c>
    </row>
    <row spans="1:4" r="39">
      <c t="s" s="4" r="A39">
        <v>177</v>
      </c>
      <c t="n" s="6" r="B39">
        <v>12759</v>
      </c>
      <c t="n" s="6" r="C39">
        <v>13587</v>
      </c>
      <c t="n" s="6" r="D39">
        <v>8191</v>
      </c>
    </row>
    <row spans="1:4" r="40">
      <c t="s" s="4" r="A40">
        <v>178</v>
      </c>
      <c t="n" s="7" r="B40">
        <v>6517</v>
      </c>
      <c t="n" s="7" r="C40">
        <v>11818</v>
      </c>
      <c t="n" s="7" r="D40">
        <v>164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7</v>
      </c>
      <c t="s" s="2" r="C1">
        <v>28</v>
      </c>
    </row>
    <row spans="1:3" r="2">
      <c t="s" s="3" r="A2">
        <v>494</v>
      </c>
    </row>
    <row spans="1:3" r="3">
      <c t="s" s="4" r="A3">
        <v>492</v>
      </c>
      <c t="n" s="7" r="B3">
        <v>57827</v>
      </c>
      <c t="n" s="7" r="C3">
        <v>62983</v>
      </c>
    </row>
    <row spans="1:3" r="4">
      <c t="s" s="4" r="A4">
        <v>431</v>
      </c>
      <c t="n" s="6" r="B4">
        <v>4838</v>
      </c>
      <c t="n" s="6" r="C4">
        <v>5269</v>
      </c>
    </row>
    <row spans="1:3" r="5">
      <c t="s" s="4" r="A5">
        <v>488</v>
      </c>
      <c t="n" s="6" r="B5">
        <v>62665</v>
      </c>
      <c t="n" s="6" r="C5">
        <v>68252</v>
      </c>
    </row>
    <row spans="1:3" r="6">
      <c t="s" s="4" r="A6">
        <v>495</v>
      </c>
      <c t="n" s="6" r="B6">
        <v>-4378</v>
      </c>
      <c t="n" s="6" r="C6">
        <v>-3270</v>
      </c>
    </row>
    <row spans="1:3" r="7">
      <c t="s" s="4" r="A7">
        <v>39</v>
      </c>
      <c t="n" s="7" r="B7">
        <v>58287</v>
      </c>
      <c t="n" s="7" r="C7">
        <v>649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7</v>
      </c>
      <c t="s" s="2" r="C1">
        <v>28</v>
      </c>
    </row>
    <row spans="1:3" r="2">
      <c t="s" s="3" r="A2">
        <v>208</v>
      </c>
    </row>
    <row spans="1:3" r="3">
      <c t="s" s="4" r="A3">
        <v>497</v>
      </c>
      <c t="n" s="7" r="B3">
        <v>22755</v>
      </c>
      <c t="n" s="7" r="C3">
        <v>1920</v>
      </c>
    </row>
    <row spans="1:3" r="4">
      <c t="s" s="4" r="A4">
        <v>498</v>
      </c>
      <c t="n" s="6" r="B4">
        <v>3042</v>
      </c>
      <c t="n" s="6" r="C4">
        <v>1384</v>
      </c>
    </row>
    <row spans="1:3" r="5">
      <c t="s" s="4" r="A5">
        <v>499</v>
      </c>
      <c t="n" s="6" r="B5">
        <v>747</v>
      </c>
      <c t="n" s="6" r="C5">
        <v>3550</v>
      </c>
    </row>
    <row spans="1:3" r="6">
      <c t="s" s="4" r="A6">
        <v>500</v>
      </c>
      <c t="n" s="6" r="B6">
        <v>2032</v>
      </c>
      <c t="n" s="6" r="C6">
        <v>1463</v>
      </c>
    </row>
    <row spans="1:3" r="7">
      <c t="s" s="4" r="A7">
        <v>501</v>
      </c>
      <c t="n" s="6" r="B7">
        <v>2646</v>
      </c>
      <c t="n" s="6" r="C7">
        <v>2526</v>
      </c>
    </row>
    <row spans="1:3" r="8">
      <c t="s" s="4" r="A8">
        <v>502</v>
      </c>
      <c t="n" s="6" r="B8">
        <v>940</v>
      </c>
      <c t="n" s="6" r="C8">
        <v>193</v>
      </c>
    </row>
    <row spans="1:3" r="9">
      <c t="s" s="4" r="A9">
        <v>503</v>
      </c>
      <c t="n" s="6" r="B9">
        <v>1584</v>
      </c>
      <c t="n" s="6" r="C9">
        <v>2017</v>
      </c>
    </row>
    <row spans="1:3" r="10">
      <c t="s" s="4" r="A10">
        <v>504</v>
      </c>
      <c t="n" s="6" r="B10">
        <v>253</v>
      </c>
      <c t="n" s="6" r="C10">
        <v>498</v>
      </c>
    </row>
    <row spans="1:3" r="11">
      <c t="s" s="4" r="A11">
        <v>505</v>
      </c>
      <c t="n" s="6" r="B11">
        <v>1807</v>
      </c>
      <c t="n" s="6" r="C11">
        <v>1373</v>
      </c>
    </row>
    <row spans="1:3" r="12">
      <c t="s" s="4" r="A12">
        <v>488</v>
      </c>
      <c t="n" s="7" r="B12">
        <v>35806</v>
      </c>
      <c t="n" s="7" r="C12">
        <v>149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31"/>
    <col customWidth="1" max="3" min="3" width="31"/>
  </cols>
  <sheetData>
    <row spans="1:3" r="1">
      <c t="s" s="1" r="A1">
        <v>506</v>
      </c>
      <c t="s" s="2" r="B1">
        <v>1</v>
      </c>
    </row>
    <row spans="1:3" r="2">
      <c t="s" s="2" r="B2">
        <v>27</v>
      </c>
      <c t="s" s="2" r="C2">
        <v>28</v>
      </c>
    </row>
    <row spans="1:3" r="3">
      <c t="s" s="3" r="A3">
        <v>212</v>
      </c>
    </row>
    <row spans="1:3" r="4">
      <c t="s" s="4" r="A4">
        <v>507</v>
      </c>
      <c t="s" s="4" r="B4">
        <v>508</v>
      </c>
      <c t="s" s="4" r="C4">
        <v>509</v>
      </c>
    </row>
    <row spans="1:3" r="5">
      <c t="s" s="4" r="A5">
        <v>510</v>
      </c>
      <c t="s" s="4" r="B5">
        <v>511</v>
      </c>
      <c t="s" s="4" r="C5">
        <v>511</v>
      </c>
    </row>
    <row spans="1:3" r="6">
      <c t="s" s="4" r="A6">
        <v>488</v>
      </c>
      <c t="n" s="7" r="B6">
        <v>75921</v>
      </c>
      <c t="n" s="7" r="C6">
        <v>1552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29"/>
    <col customWidth="1" max="3" min="3" width="29"/>
  </cols>
  <sheetData>
    <row spans="1:3" r="1">
      <c t="s" s="1" r="A1">
        <v>512</v>
      </c>
      <c t="s" s="2" r="B1">
        <v>1</v>
      </c>
    </row>
    <row spans="1:3" r="2">
      <c t="s" s="2" r="B2">
        <v>27</v>
      </c>
      <c t="s" s="2" r="C2">
        <v>28</v>
      </c>
    </row>
    <row spans="1:3" r="3">
      <c t="s" s="3" r="A3">
        <v>513</v>
      </c>
    </row>
    <row spans="1:3" r="4">
      <c t="s" s="4" r="A4">
        <v>514</v>
      </c>
      <c t="s" s="4" r="B4">
        <v>515</v>
      </c>
      <c t="s" s="4" r="C4">
        <v>515</v>
      </c>
    </row>
    <row spans="1:3" r="5">
      <c t="s" s="4" r="A5">
        <v>516</v>
      </c>
      <c t="s" s="4" r="B5">
        <v>515</v>
      </c>
      <c t="s" s="4" r="C5">
        <v>515</v>
      </c>
    </row>
    <row spans="1:3" r="6">
      <c t="s" s="4" r="A6">
        <v>517</v>
      </c>
      <c t="s" s="4" r="B6">
        <v>518</v>
      </c>
      <c t="s" s="4" r="C6">
        <v>518</v>
      </c>
    </row>
    <row spans="1:3" r="7">
      <c t="s" s="4" r="A7">
        <v>519</v>
      </c>
      <c t="s" s="4" r="B7">
        <v>518</v>
      </c>
      <c t="s" s="4" r="C7">
        <v>518</v>
      </c>
    </row>
    <row spans="1:3" r="8">
      <c t="s" s="4" r="A8">
        <v>520</v>
      </c>
      <c t="n" s="7" r="B8">
        <v>13860</v>
      </c>
      <c t="n" s="7" r="C8">
        <v>2451</v>
      </c>
    </row>
    <row spans="1:3" r="9">
      <c t="s" s="4" r="A9">
        <v>521</v>
      </c>
      <c t="n" s="6" r="B9">
        <v>0</v>
      </c>
      <c t="n" s="6" r="C9">
        <v>14708</v>
      </c>
    </row>
    <row spans="1:3" r="10">
      <c t="s" s="4" r="A10">
        <v>488</v>
      </c>
      <c t="n" s="7" r="B10">
        <v>13860</v>
      </c>
      <c t="n" s="7" r="C10">
        <v>171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522</v>
      </c>
      <c t="s" s="2" r="B1">
        <v>1</v>
      </c>
    </row>
    <row spans="1:3" r="2">
      <c t="s" s="2" r="B2">
        <v>27</v>
      </c>
      <c t="s" s="2" r="C2">
        <v>28</v>
      </c>
    </row>
    <row spans="1:3" r="3">
      <c t="s" s="3" r="A3">
        <v>513</v>
      </c>
    </row>
    <row spans="1:3" r="4">
      <c t="s" s="4" r="A4">
        <v>523</v>
      </c>
      <c t="s" s="4" r="B4">
        <v>524</v>
      </c>
      <c t="s" s="4" r="C4">
        <v>525</v>
      </c>
    </row>
    <row spans="1:3" r="5">
      <c t="s" s="4" r="A5">
        <v>526</v>
      </c>
      <c t="s" s="4" r="B5">
        <v>527</v>
      </c>
      <c t="s" s="4" r="C5">
        <v>528</v>
      </c>
    </row>
    <row spans="1:3" r="6">
      <c t="s" s="4" r="A6">
        <v>529</v>
      </c>
      <c t="s" s="4" r="B6">
        <v>530</v>
      </c>
    </row>
    <row spans="1:3" r="7">
      <c t="s" s="4" r="A7">
        <v>531</v>
      </c>
      <c t="n" s="7" r="B7">
        <v>97392</v>
      </c>
      <c t="n" s="7" r="C7">
        <v>88</v>
      </c>
    </row>
    <row spans="1:3" r="8">
      <c t="s" s="4" r="A8">
        <v>532</v>
      </c>
      <c t="n" s="6" r="B8">
        <v>105333</v>
      </c>
      <c t="n" s="6" r="C8">
        <v>0</v>
      </c>
    </row>
    <row spans="1:3" r="9">
      <c t="s" s="4" r="A9">
        <v>488</v>
      </c>
      <c t="n" s="7" r="B9">
        <v>202725</v>
      </c>
      <c t="n" s="7" r="C9">
        <v>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33</v>
      </c>
      <c t="s" s="2" r="B1">
        <v>1</v>
      </c>
    </row>
    <row spans="1:4" r="2">
      <c t="s" s="2" r="B2">
        <v>27</v>
      </c>
      <c t="s" s="2" r="C2">
        <v>28</v>
      </c>
      <c t="s" s="2" r="D2">
        <v>88</v>
      </c>
    </row>
    <row spans="1:4" r="3">
      <c t="s" s="3" r="A3">
        <v>220</v>
      </c>
    </row>
    <row spans="1:4" r="4">
      <c t="s" s="4" r="A4">
        <v>472</v>
      </c>
      <c t="n" s="7" r="B4">
        <v>1992</v>
      </c>
      <c t="n" s="7" r="C4">
        <v>0</v>
      </c>
      <c t="n" s="7" r="D4">
        <v>0</v>
      </c>
    </row>
    <row spans="1:4" r="5">
      <c t="s" s="4" r="A5">
        <v>534</v>
      </c>
      <c t="n" s="6" r="B5">
        <v>-1718</v>
      </c>
      <c t="n" s="6" r="C5">
        <v>-3398</v>
      </c>
      <c t="n" s="6" r="D5">
        <v>-1702</v>
      </c>
    </row>
    <row spans="1:4" r="6">
      <c t="s" s="4" r="A6">
        <v>488</v>
      </c>
      <c t="n" s="7" r="B6">
        <v>274</v>
      </c>
      <c t="n" s="7" r="C6">
        <v>-3398</v>
      </c>
      <c t="n" s="7" r="D6">
        <v>-17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35</v>
      </c>
      <c t="s" s="2" r="B1">
        <v>27</v>
      </c>
      <c t="s" s="2" r="C1">
        <v>28</v>
      </c>
    </row>
    <row spans="1:3" r="2">
      <c t="s" s="3" r="A2">
        <v>536</v>
      </c>
    </row>
    <row spans="1:3" r="3">
      <c t="s" s="4" r="A3">
        <v>97</v>
      </c>
      <c t="n" s="7" r="B3">
        <v>2451</v>
      </c>
      <c t="n" s="7" r="C3">
        <v>241</v>
      </c>
    </row>
    <row spans="1:3" r="4">
      <c t="s" s="4" r="A4">
        <v>537</v>
      </c>
      <c t="n" s="6" r="B4">
        <v>2785</v>
      </c>
      <c t="n" s="6" r="C4">
        <v>1604</v>
      </c>
    </row>
    <row spans="1:3" r="5">
      <c t="s" s="4" r="A5">
        <v>538</v>
      </c>
      <c t="n" s="6" r="B5">
        <v>1775</v>
      </c>
      <c t="n" s="6" r="C5">
        <v>3074</v>
      </c>
    </row>
    <row spans="1:3" r="6">
      <c t="s" s="4" r="A6">
        <v>539</v>
      </c>
      <c t="n" s="6" r="B6">
        <v>7011</v>
      </c>
      <c t="n" s="6" r="C6">
        <v>4919</v>
      </c>
    </row>
    <row spans="1:3" r="7">
      <c t="s" s="4" r="A7">
        <v>540</v>
      </c>
      <c t="n" s="7" r="B7">
        <v>0</v>
      </c>
      <c t="n" s="7" r="C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spans="1:4" r="1">
      <c t="s" s="1" r="A1">
        <v>541</v>
      </c>
      <c t="s" s="2" r="B1">
        <v>1</v>
      </c>
    </row>
    <row spans="1:4" r="2">
      <c t="s" s="2" r="B2">
        <v>27</v>
      </c>
      <c t="s" s="2" r="C2">
        <v>28</v>
      </c>
      <c t="s" s="2" r="D2">
        <v>88</v>
      </c>
    </row>
    <row spans="1:4" r="3">
      <c t="s" s="3" r="A3">
        <v>220</v>
      </c>
    </row>
    <row spans="1:4" r="4">
      <c t="s" s="4" r="A4">
        <v>542</v>
      </c>
      <c t="s" s="4" r="B4">
        <v>543</v>
      </c>
      <c t="s" s="4" r="C4">
        <v>543</v>
      </c>
      <c t="s" s="4" r="D4">
        <v>543</v>
      </c>
    </row>
    <row spans="1:4" r="5">
      <c t="s" s="4" r="A5">
        <v>544</v>
      </c>
      <c t="s" s="4" r="B5">
        <v>545</v>
      </c>
      <c t="s" s="4" r="C5">
        <v>546</v>
      </c>
      <c t="s" s="4" r="D5">
        <v>547</v>
      </c>
    </row>
    <row spans="1:4" r="6">
      <c t="s" s="4" r="A6">
        <v>548</v>
      </c>
      <c t="s" s="4" r="B6">
        <v>549</v>
      </c>
      <c t="s" s="4" r="C6">
        <v>550</v>
      </c>
      <c t="s" s="4" r="D6">
        <v>551</v>
      </c>
    </row>
    <row spans="1:4" r="7">
      <c t="s" s="4" r="A7">
        <v>552</v>
      </c>
      <c t="s" s="4" r="B7">
        <v>553</v>
      </c>
      <c t="s" s="4" r="C7">
        <v>554</v>
      </c>
      <c t="s" s="4" r="D7">
        <v>5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556</v>
      </c>
      <c t="s" s="2" r="B1">
        <v>1</v>
      </c>
    </row>
    <row spans="1:2" r="2">
      <c t="s" s="2" r="B2">
        <v>557</v>
      </c>
    </row>
    <row spans="1:2" r="3">
      <c t="s" s="3" r="A3">
        <v>558</v>
      </c>
    </row>
    <row spans="1:2" r="4">
      <c t="s" s="4" r="A4">
        <v>559</v>
      </c>
      <c t="n" s="7" r="B4">
        <v>7100</v>
      </c>
    </row>
    <row spans="1:2" r="5">
      <c t="s" s="4" r="A5">
        <v>560</v>
      </c>
      <c t="s" s="4" r="B5">
        <v>5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16"/>
  </cols>
  <sheetData>
    <row spans="1:2" r="1">
      <c t="s" s="1" r="A1">
        <v>562</v>
      </c>
      <c t="s" s="2" r="B1">
        <v>1</v>
      </c>
    </row>
    <row spans="1:2" r="2">
      <c t="s" s="2" r="B2">
        <v>27</v>
      </c>
    </row>
    <row spans="1:2" r="3">
      <c t="n" s="14" r="A3">
        <v>1</v>
      </c>
    </row>
    <row spans="1:2" r="4">
      <c t="s" s="4" r="A4">
        <v>563</v>
      </c>
      <c t="s" s="4" r="B4">
        <v>564</v>
      </c>
    </row>
    <row spans="1:2" r="5">
      <c t="s" s="4" r="A5">
        <v>565</v>
      </c>
      <c t="s" s="4" r="B5">
        <v>528</v>
      </c>
    </row>
    <row spans="1:2" r="6">
      <c t="s" s="4" r="A6">
        <v>566</v>
      </c>
      <c t="s" s="4" r="B6">
        <v>567</v>
      </c>
    </row>
    <row spans="1:2" r="7">
      <c t="s" s="4" r="A7">
        <v>568</v>
      </c>
      <c t="s" s="4" r="B7">
        <v>569</v>
      </c>
    </row>
    <row spans="1:2" r="8">
      <c t="s" s="4" r="A8">
        <v>570</v>
      </c>
      <c t="s" s="4" r="B8">
        <v>571</v>
      </c>
    </row>
    <row spans="1:2" r="9">
      <c t="n" s="14" r="A9">
        <v>2</v>
      </c>
    </row>
    <row spans="1:2" r="10">
      <c t="s" s="4" r="A10">
        <v>563</v>
      </c>
      <c t="s" s="4" r="B10">
        <v>572</v>
      </c>
    </row>
    <row spans="1:2" r="11">
      <c t="s" s="4" r="A11">
        <v>565</v>
      </c>
      <c t="s" s="4" r="B11">
        <v>528</v>
      </c>
    </row>
    <row spans="1:2" r="12">
      <c t="s" s="4" r="A12">
        <v>566</v>
      </c>
      <c t="s" s="4" r="B12">
        <v>573</v>
      </c>
    </row>
    <row spans="1:2" r="13">
      <c t="s" s="4" r="A13">
        <v>568</v>
      </c>
      <c t="s" s="4" r="B13">
        <v>543</v>
      </c>
    </row>
    <row spans="1:2" r="14">
      <c t="s" s="4" r="A14">
        <v>570</v>
      </c>
      <c t="s" s="4" r="B14">
        <v>5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7</v>
      </c>
    </row>
    <row spans="1:2" r="3">
      <c t="s" s="3" r="A3">
        <v>180</v>
      </c>
    </row>
    <row spans="1:2" r="4">
      <c t="s" s="4" r="A4">
        <v>181</v>
      </c>
      <c t="s" s="4" r="B4">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24"/>
    <col customWidth="1" max="3" min="3" width="16"/>
    <col customWidth="1" max="4" min="4" width="16"/>
  </cols>
  <sheetData>
    <row spans="1:4" r="1">
      <c t="s" s="1" r="A1">
        <v>574</v>
      </c>
      <c t="s" s="2" r="B1">
        <v>1</v>
      </c>
    </row>
    <row spans="1:4" r="2">
      <c t="s" s="2" r="B2">
        <v>27</v>
      </c>
      <c t="s" s="2" r="C2">
        <v>28</v>
      </c>
      <c t="s" s="2" r="D2">
        <v>88</v>
      </c>
    </row>
    <row spans="1:4" r="3">
      <c t="s" s="3" r="A3">
        <v>224</v>
      </c>
    </row>
    <row spans="1:4" r="4">
      <c t="s" s="4" r="A4">
        <v>575</v>
      </c>
      <c t="n" s="9" r="B4">
        <v>9.5</v>
      </c>
    </row>
    <row spans="1:4" r="5">
      <c t="s" s="4" r="A5">
        <v>576</v>
      </c>
      <c t="n" s="7" r="B5">
        <v>28</v>
      </c>
    </row>
    <row spans="1:4" r="6">
      <c t="s" s="4" r="A6">
        <v>577</v>
      </c>
      <c t="n" s="6" r="B6">
        <v>2159042</v>
      </c>
      <c t="n" s="6" r="C6">
        <v>1514056</v>
      </c>
      <c t="n" s="6" r="D6">
        <v>1515376</v>
      </c>
    </row>
    <row spans="1:4" r="7">
      <c t="s" s="4" r="A7">
        <v>578</v>
      </c>
      <c t="n" s="9" r="B7">
        <v>5.8</v>
      </c>
    </row>
    <row spans="1:4" r="8">
      <c t="s" s="4" r="A8">
        <v>579</v>
      </c>
      <c t="s" s="4" r="B8">
        <v>580</v>
      </c>
      <c t="s" s="4" r="C8">
        <v>581</v>
      </c>
      <c t="s" s="4" r="D8">
        <v>582</v>
      </c>
    </row>
    <row spans="1:4" r="9">
      <c t="s" s="4" r="A9">
        <v>583</v>
      </c>
      <c t="n" s="6" r="B9">
        <v>1514056</v>
      </c>
    </row>
    <row spans="1:4" r="10">
      <c t="s" s="4" r="A10">
        <v>584</v>
      </c>
      <c t="n" s="9" r="B10">
        <v>12.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6"/>
  </cols>
  <sheetData>
    <row spans="1:4" r="1">
      <c t="s" s="1" r="A1">
        <v>585</v>
      </c>
      <c t="s" s="2" r="B1">
        <v>1</v>
      </c>
    </row>
    <row spans="1:4" r="2">
      <c t="s" s="2" r="B2">
        <v>27</v>
      </c>
      <c t="s" s="2" r="C2">
        <v>28</v>
      </c>
      <c t="s" s="2" r="D2">
        <v>88</v>
      </c>
    </row>
    <row spans="1:4" r="3">
      <c t="s" s="3" r="A3">
        <v>224</v>
      </c>
    </row>
    <row spans="1:4" r="4">
      <c t="s" s="4" r="A4">
        <v>586</v>
      </c>
      <c t="n" s="6" r="B4">
        <v>1514056</v>
      </c>
      <c t="n" s="6" r="C4">
        <v>1515376</v>
      </c>
      <c t="n" s="6" r="D4">
        <v>1560629</v>
      </c>
    </row>
    <row spans="1:4" r="5">
      <c t="s" s="4" r="A5">
        <v>587</v>
      </c>
      <c t="n" s="6" r="B5">
        <v>653766</v>
      </c>
    </row>
    <row spans="1:4" r="6">
      <c t="s" s="4" r="A6">
        <v>588</v>
      </c>
      <c t="n" s="6" r="D6">
        <v>-29250</v>
      </c>
    </row>
    <row spans="1:4" r="7">
      <c t="s" s="4" r="A7">
        <v>589</v>
      </c>
      <c t="n" s="6" r="B7">
        <v>-8780</v>
      </c>
      <c t="n" s="6" r="C7">
        <v>-1320</v>
      </c>
      <c t="n" s="6" r="D7">
        <v>-16003</v>
      </c>
    </row>
    <row spans="1:4" r="8">
      <c t="s" s="4" r="A8">
        <v>577</v>
      </c>
      <c t="n" s="6" r="B8">
        <v>2159042</v>
      </c>
      <c t="n" s="6" r="C8">
        <v>1514056</v>
      </c>
      <c t="n" s="6" r="D8">
        <v>1515376</v>
      </c>
    </row>
    <row spans="1:4" r="9">
      <c t="s" s="4" r="A9">
        <v>590</v>
      </c>
      <c t="n" s="9" r="B9">
        <v>12.37</v>
      </c>
      <c t="n" s="9" r="C9">
        <v>12.37</v>
      </c>
      <c t="n" s="9" r="D9">
        <v>12.35</v>
      </c>
    </row>
    <row spans="1:4" r="10">
      <c t="s" s="4" r="A10">
        <v>591</v>
      </c>
      <c t="n" s="6" r="B10">
        <v>28</v>
      </c>
    </row>
    <row spans="1:4" r="11">
      <c t="s" s="4" r="A11">
        <v>592</v>
      </c>
      <c t="n" s="10" r="D11">
        <v>9.5</v>
      </c>
    </row>
    <row spans="1:4" r="12">
      <c t="s" s="4" r="A12">
        <v>593</v>
      </c>
      <c t="n" s="6" r="B12">
        <v>28</v>
      </c>
      <c t="n" s="10" r="C12">
        <v>14.5</v>
      </c>
      <c t="n" s="10" r="D12">
        <v>12.25</v>
      </c>
    </row>
    <row spans="1:4" r="13">
      <c t="s" s="4" r="A13">
        <v>594</v>
      </c>
      <c t="n" s="9" r="B13">
        <v>17.04</v>
      </c>
      <c t="n" s="9" r="C13">
        <v>12.37</v>
      </c>
      <c t="n" s="9" r="D13">
        <v>12.37</v>
      </c>
    </row>
    <row spans="1:4" r="14">
      <c t="s" s="4" r="A14">
        <v>579</v>
      </c>
      <c t="s" s="4" r="B14">
        <v>580</v>
      </c>
      <c t="s" s="4" r="C14">
        <v>581</v>
      </c>
      <c t="s" s="4" r="D14">
        <v>582</v>
      </c>
    </row>
    <row spans="1:4" r="15">
      <c t="s" s="4" r="A15">
        <v>595</v>
      </c>
      <c t="n" s="7" r="B15">
        <v>11560</v>
      </c>
      <c t="n" s="7" r="C15">
        <v>11563</v>
      </c>
      <c t="n" s="7" r="D15">
        <v>13501</v>
      </c>
    </row>
    <row spans="1:4" r="16">
      <c t="s" s="4" r="A16">
        <v>596</v>
      </c>
      <c t="n" s="7" r="B16">
        <v>21779</v>
      </c>
      <c t="n" s="7" r="C16">
        <v>11560</v>
      </c>
      <c t="n" s="7" r="D16">
        <v>115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30"/>
  </cols>
  <sheetData>
    <row spans="1:2" r="1">
      <c t="s" s="1" r="A1">
        <v>597</v>
      </c>
      <c t="s" s="2" r="B1">
        <v>1</v>
      </c>
    </row>
    <row spans="1:2" r="2">
      <c t="s" s="2" r="B2">
        <v>598</v>
      </c>
    </row>
    <row spans="1:2" r="3">
      <c t="s" s="3" r="A3">
        <v>599</v>
      </c>
    </row>
    <row spans="1:2" r="4">
      <c t="s" s="4" r="A4">
        <v>600</v>
      </c>
      <c t="n" s="6" r="B4">
        <v>4500</v>
      </c>
    </row>
    <row spans="1:2" r="5">
      <c t="s" s="4" r="A5">
        <v>601</v>
      </c>
      <c t="n" s="6" r="B5">
        <v>653766</v>
      </c>
    </row>
    <row spans="1:2" r="6">
      <c t="s" s="4" r="A6">
        <v>602</v>
      </c>
      <c t="n" s="6" r="B6">
        <v>-4500</v>
      </c>
    </row>
    <row spans="1:2" r="7">
      <c t="s" s="4" r="A7">
        <v>603</v>
      </c>
      <c t="n" s="6" r="B7">
        <v>-8780</v>
      </c>
    </row>
    <row spans="1:2" r="8">
      <c t="s" s="4" r="A8">
        <v>604</v>
      </c>
      <c t="n" s="6" r="B8">
        <v>644986</v>
      </c>
    </row>
    <row spans="1:2" r="9">
      <c t="s" s="4" r="A9">
        <v>605</v>
      </c>
      <c t="n" s="6" r="B9">
        <v>644986</v>
      </c>
    </row>
    <row spans="1:2" r="10">
      <c t="s" s="3" r="A10">
        <v>578</v>
      </c>
    </row>
    <row spans="1:2" r="11">
      <c t="s" s="4" r="A11">
        <v>606</v>
      </c>
      <c t="n" s="9" r="B11">
        <v>5.49</v>
      </c>
    </row>
    <row spans="1:2" r="12">
      <c t="s" s="4" r="A12">
        <v>607</v>
      </c>
      <c t="n" s="10" r="B12">
        <v>8.220000000000001</v>
      </c>
    </row>
    <row spans="1:2" r="13">
      <c t="s" s="4" r="A13">
        <v>608</v>
      </c>
      <c t="n" s="10" r="B13">
        <v>5.49</v>
      </c>
    </row>
    <row spans="1:2" r="14">
      <c t="s" s="4" r="A14">
        <v>609</v>
      </c>
      <c t="n" s="10" r="B14">
        <v>8.32</v>
      </c>
    </row>
    <row spans="1:2" r="15">
      <c t="s" s="4" r="A15">
        <v>610</v>
      </c>
      <c t="n" s="10" r="B15">
        <v>8.529999999999999</v>
      </c>
    </row>
    <row spans="1:2" r="16">
      <c t="s" s="4" r="A16">
        <v>611</v>
      </c>
      <c t="n" s="9" r="B16">
        <v>8.529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2</v>
      </c>
      <c t="s" s="2" r="B1">
        <v>557</v>
      </c>
    </row>
    <row spans="1:2" r="2">
      <c t="s" s="3" r="A2">
        <v>236</v>
      </c>
    </row>
    <row spans="1:2" r="3">
      <c t="n" s="6" r="A3">
        <v>2016</v>
      </c>
      <c t="n" s="7" r="B3">
        <v>10462</v>
      </c>
    </row>
    <row spans="1:2" r="4">
      <c t="n" s="6" r="A4">
        <v>2017</v>
      </c>
      <c t="n" s="6" r="B4">
        <v>5314</v>
      </c>
    </row>
    <row spans="1:2" r="5">
      <c t="n" s="6" r="A5">
        <v>2018</v>
      </c>
      <c t="n" s="6" r="B5">
        <v>2302</v>
      </c>
    </row>
    <row spans="1:2" r="6">
      <c t="n" s="6" r="A6">
        <v>2019</v>
      </c>
      <c t="n" s="6" r="B6">
        <v>1314</v>
      </c>
    </row>
    <row spans="1:2" r="7">
      <c t="n" s="6" r="A7">
        <v>2020</v>
      </c>
      <c t="n" s="6" r="B7">
        <v>1314</v>
      </c>
    </row>
    <row spans="1:2" r="8">
      <c t="s" s="4" r="A8">
        <v>613</v>
      </c>
      <c t="n" s="6" r="B8">
        <v>329</v>
      </c>
    </row>
    <row spans="1:2" r="9">
      <c t="s" s="4" r="A9">
        <v>488</v>
      </c>
      <c t="n" s="7" r="B9">
        <v>210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s="1" r="A1">
        <v>614</v>
      </c>
      <c t="s" s="2" r="B1">
        <v>557</v>
      </c>
    </row>
    <row spans="1:2" r="2">
      <c t="s" s="3" r="A2">
        <v>615</v>
      </c>
    </row>
    <row spans="1:2" r="3">
      <c t="n" s="6" r="A3">
        <v>2016</v>
      </c>
      <c t="n" s="7" r="B3">
        <v>686</v>
      </c>
    </row>
    <row spans="1:2" r="4">
      <c t="n" s="6" r="A4">
        <v>2017</v>
      </c>
      <c t="n" s="6" r="B4">
        <v>149</v>
      </c>
    </row>
    <row spans="1:2" r="5">
      <c t="n" s="6" r="A5">
        <v>2018</v>
      </c>
      <c t="n" s="6" r="B5">
        <v>46</v>
      </c>
    </row>
    <row spans="1:2" r="6">
      <c t="s" s="4" r="A6">
        <v>488</v>
      </c>
      <c t="n" s="7" r="B6">
        <v>8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7</v>
      </c>
      <c t="s" s="2" r="C2">
        <v>28</v>
      </c>
      <c t="s" s="2" r="D2">
        <v>88</v>
      </c>
    </row>
    <row spans="1:4" r="3">
      <c t="s" s="3" r="A3">
        <v>617</v>
      </c>
    </row>
    <row spans="1:4" r="4">
      <c t="s" s="4" r="A4">
        <v>618</v>
      </c>
      <c t="n" s="7" r="B4">
        <v>669</v>
      </c>
      <c t="n" s="7" r="C4">
        <v>0</v>
      </c>
      <c t="n" s="7" r="D4">
        <v>0</v>
      </c>
    </row>
    <row spans="1:4" r="5">
      <c t="s" s="4" r="A5">
        <v>619</v>
      </c>
      <c t="n" s="7" r="B5">
        <v>1935</v>
      </c>
      <c t="n" s="7" r="C5">
        <v>2998</v>
      </c>
      <c t="n" s="7" r="D5">
        <v>32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20</v>
      </c>
      <c t="s" s="2" r="B1">
        <v>1</v>
      </c>
    </row>
    <row spans="1:4" r="2">
      <c t="s" s="2" r="B2">
        <v>27</v>
      </c>
      <c t="s" s="2" r="C2">
        <v>28</v>
      </c>
      <c t="s" s="2" r="D2">
        <v>88</v>
      </c>
    </row>
    <row spans="1:4" r="3">
      <c t="s" s="3" r="A3">
        <v>621</v>
      </c>
    </row>
    <row spans="1:4" r="4">
      <c t="s" s="4" r="A4">
        <v>622</v>
      </c>
      <c t="n" s="7" r="B4">
        <v>792</v>
      </c>
      <c t="n" s="7" r="C4">
        <v>3275</v>
      </c>
      <c t="n" s="7" r="D4">
        <v>59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23</v>
      </c>
      <c t="s" s="2" r="B1">
        <v>1</v>
      </c>
    </row>
    <row spans="1:4" r="2">
      <c t="s" s="2" r="B2">
        <v>27</v>
      </c>
      <c t="s" s="2" r="C2">
        <v>28</v>
      </c>
      <c t="s" s="2" r="D2">
        <v>88</v>
      </c>
    </row>
    <row spans="1:4" r="3">
      <c t="s" s="4" r="A3">
        <v>624</v>
      </c>
      <c t="n" s="7" r="B3">
        <v>56311</v>
      </c>
      <c t="n" s="7" r="C3">
        <v>5375</v>
      </c>
      <c t="n" s="7" r="D3">
        <v>678</v>
      </c>
    </row>
    <row spans="1:4" r="4">
      <c t="s" s="4" r="A4">
        <v>98</v>
      </c>
      <c t="n" s="6" r="B4">
        <v>2063</v>
      </c>
      <c t="n" s="6" r="C4">
        <v>2532</v>
      </c>
      <c t="n" s="6" r="D4">
        <v>1360</v>
      </c>
    </row>
    <row spans="1:4" r="5">
      <c t="s" s="4" r="A5">
        <v>97</v>
      </c>
      <c t="n" s="6" r="B5">
        <v>10021</v>
      </c>
      <c t="n" s="6" r="C5">
        <v>209</v>
      </c>
      <c t="n" s="6" r="D5">
        <v>0</v>
      </c>
    </row>
    <row spans="1:4" r="6">
      <c t="s" s="4" r="A6">
        <v>95</v>
      </c>
      <c t="n" s="6" r="B6">
        <v>16694</v>
      </c>
      <c t="n" s="6" r="C6">
        <v>7292</v>
      </c>
      <c t="n" s="6" r="D6">
        <v>0</v>
      </c>
    </row>
    <row spans="1:4" r="7">
      <c t="s" s="4" r="A7">
        <v>96</v>
      </c>
      <c t="n" s="6" r="B7">
        <v>7006</v>
      </c>
      <c t="n" s="6" r="C7">
        <v>1409</v>
      </c>
      <c t="n" s="6" r="D7">
        <v>553</v>
      </c>
    </row>
    <row spans="1:4" r="8">
      <c t="s" s="4" r="A8">
        <v>625</v>
      </c>
      <c t="n" s="6" r="B8">
        <v>20527</v>
      </c>
      <c t="n" s="6" r="C8">
        <v>-6067</v>
      </c>
      <c t="n" s="6" r="D8">
        <v>-1235</v>
      </c>
    </row>
    <row spans="1:4" r="9">
      <c t="s" s="4" r="A9">
        <v>626</v>
      </c>
    </row>
    <row spans="1:4" r="10">
      <c t="s" s="4" r="A10">
        <v>624</v>
      </c>
      <c t="n" s="6" r="B10">
        <v>46585</v>
      </c>
      <c t="n" s="6" r="C10">
        <v>438</v>
      </c>
      <c t="n" s="6" r="D10">
        <v>0</v>
      </c>
    </row>
    <row spans="1:4" r="11">
      <c t="s" s="4" r="A11">
        <v>98</v>
      </c>
      <c t="n" s="6" r="B11">
        <v>0</v>
      </c>
      <c t="n" s="6" r="C11">
        <v>0</v>
      </c>
      <c t="n" s="6" r="D11">
        <v>0</v>
      </c>
    </row>
    <row spans="1:4" r="12">
      <c t="s" s="4" r="A12">
        <v>97</v>
      </c>
      <c t="n" s="6" r="B12">
        <v>10021</v>
      </c>
      <c t="n" s="6" r="C12">
        <v>209</v>
      </c>
      <c t="n" s="6" r="D12">
        <v>0</v>
      </c>
    </row>
    <row spans="1:4" r="13">
      <c t="s" s="4" r="A13">
        <v>95</v>
      </c>
      <c t="n" s="6" r="B13">
        <v>16694</v>
      </c>
      <c t="n" s="6" r="C13">
        <v>7292</v>
      </c>
    </row>
    <row spans="1:4" r="14">
      <c t="s" s="4" r="A14">
        <v>96</v>
      </c>
      <c t="n" s="6" r="B14">
        <v>6038</v>
      </c>
      <c t="n" s="6" r="C14">
        <v>1281</v>
      </c>
      <c t="n" s="6" r="D14">
        <v>0</v>
      </c>
    </row>
    <row spans="1:4" r="15">
      <c t="s" s="4" r="A15">
        <v>625</v>
      </c>
      <c t="n" s="6" r="B15">
        <v>13832</v>
      </c>
      <c t="n" s="6" r="C15">
        <v>-8344</v>
      </c>
      <c t="n" s="6" r="D15">
        <v>0</v>
      </c>
    </row>
    <row spans="1:4" r="16">
      <c t="s" s="4" r="A16">
        <v>627</v>
      </c>
    </row>
    <row spans="1:4" r="17">
      <c t="s" s="4" r="A17">
        <v>624</v>
      </c>
      <c t="n" s="6" r="B17">
        <v>9726</v>
      </c>
      <c t="n" s="6" r="C17">
        <v>4937</v>
      </c>
      <c t="n" s="6" r="D17">
        <v>678</v>
      </c>
    </row>
    <row spans="1:4" r="18">
      <c t="s" s="4" r="A18">
        <v>98</v>
      </c>
      <c t="n" s="6" r="B18">
        <v>2063</v>
      </c>
      <c t="n" s="6" r="C18">
        <v>2532</v>
      </c>
      <c t="n" s="6" r="D18">
        <v>1360</v>
      </c>
    </row>
    <row spans="1:4" r="19">
      <c t="s" s="4" r="A19">
        <v>97</v>
      </c>
      <c t="n" s="6" r="B19">
        <v>0</v>
      </c>
      <c t="n" s="6" r="C19">
        <v>0</v>
      </c>
      <c t="n" s="6" r="D19">
        <v>0</v>
      </c>
    </row>
    <row spans="1:4" r="20">
      <c t="s" s="4" r="A20">
        <v>95</v>
      </c>
      <c t="n" s="6" r="B20">
        <v>0</v>
      </c>
      <c t="n" s="6" r="C20">
        <v>0</v>
      </c>
    </row>
    <row spans="1:4" r="21">
      <c t="s" s="4" r="A21">
        <v>96</v>
      </c>
      <c t="n" s="6" r="B21">
        <v>968</v>
      </c>
      <c t="n" s="6" r="C21">
        <v>128</v>
      </c>
      <c t="n" s="6" r="D21">
        <v>553</v>
      </c>
    </row>
    <row spans="1:4" r="22">
      <c t="s" s="4" r="A22">
        <v>625</v>
      </c>
      <c t="n" s="7" r="B22">
        <v>6695</v>
      </c>
      <c t="n" s="7" r="C22">
        <v>2277</v>
      </c>
      <c t="n" s="7" r="D22">
        <v>-12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28</v>
      </c>
      <c t="s" s="2" r="B1">
        <v>27</v>
      </c>
      <c t="s" s="2" r="C1">
        <v>28</v>
      </c>
    </row>
    <row spans="1:3" r="2">
      <c t="s" s="4" r="A2">
        <v>629</v>
      </c>
      <c t="n" s="7" r="B2">
        <v>750315</v>
      </c>
      <c t="n" s="7" r="C2">
        <v>612645</v>
      </c>
    </row>
    <row spans="1:3" r="3">
      <c t="s" s="4" r="A3">
        <v>627</v>
      </c>
    </row>
    <row spans="1:3" r="4">
      <c t="s" s="4" r="A4">
        <v>629</v>
      </c>
      <c t="n" s="6" r="B4">
        <v>87400</v>
      </c>
      <c t="n" s="6" r="C4">
        <v>89500</v>
      </c>
    </row>
    <row spans="1:3" r="5">
      <c t="s" s="4" r="A5">
        <v>626</v>
      </c>
    </row>
    <row spans="1:3" r="6">
      <c t="s" s="4" r="A6">
        <v>629</v>
      </c>
      <c t="n" s="7" r="B6">
        <v>543100</v>
      </c>
      <c t="n" s="7" r="C6">
        <v>56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7</v>
      </c>
      <c t="s" s="2" r="C1">
        <v>28</v>
      </c>
    </row>
    <row spans="1:3" r="2">
      <c t="s" s="4" r="A2">
        <v>35</v>
      </c>
      <c t="n" s="7" r="B2">
        <v>0</v>
      </c>
      <c t="n" s="7" r="C2">
        <v>50</v>
      </c>
    </row>
    <row spans="1:3" r="3">
      <c t="s" s="4" r="A3">
        <v>631</v>
      </c>
    </row>
    <row spans="1:3" r="4">
      <c t="s" s="4" r="A4">
        <v>35</v>
      </c>
      <c t="n" s="7" r="B4">
        <v>0</v>
      </c>
      <c t="n" s="7" r="C4">
        <v>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3</v>
      </c>
      <c t="s" s="2" r="B1">
        <v>1</v>
      </c>
    </row>
    <row spans="1:2" r="2">
      <c t="s" s="2" r="B2">
        <v>27</v>
      </c>
    </row>
    <row spans="1:2" r="3">
      <c t="s" s="3" r="A3">
        <v>184</v>
      </c>
    </row>
    <row spans="1:2" r="4">
      <c t="s" s="4" r="A4">
        <v>185</v>
      </c>
      <c t="s" s="4"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7</v>
      </c>
      <c t="s" s="2" r="C1">
        <v>28</v>
      </c>
    </row>
    <row spans="1:3" r="2">
      <c t="s" s="4" r="A2">
        <v>633</v>
      </c>
      <c t="n" s="7" r="B2">
        <v>0</v>
      </c>
      <c t="n" s="7" r="C2">
        <v>782</v>
      </c>
    </row>
    <row spans="1:3" r="3">
      <c t="s" s="4" r="A3">
        <v>634</v>
      </c>
    </row>
    <row spans="1:3" r="4">
      <c t="s" s="4" r="A4">
        <v>633</v>
      </c>
      <c t="n" s="7" r="B4">
        <v>0</v>
      </c>
      <c t="n" s="7" r="C4">
        <v>78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7</v>
      </c>
      <c t="s" s="2" r="C1">
        <v>28</v>
      </c>
    </row>
    <row spans="1:3" r="2">
      <c t="s" s="4" r="A2">
        <v>393</v>
      </c>
      <c t="n" s="7" r="B2">
        <v>106869</v>
      </c>
      <c t="n" s="7" r="C2">
        <v>34072</v>
      </c>
    </row>
    <row spans="1:3" r="3">
      <c t="s" s="4" r="A3">
        <v>636</v>
      </c>
    </row>
    <row spans="1:3" r="4">
      <c t="s" s="4" r="A4">
        <v>393</v>
      </c>
      <c t="n" s="6" r="B4">
        <v>144</v>
      </c>
      <c t="n" s="6" r="C4">
        <v>144</v>
      </c>
    </row>
    <row spans="1:3" r="5">
      <c t="s" s="4" r="A5">
        <v>637</v>
      </c>
    </row>
    <row spans="1:3" r="6">
      <c t="s" s="4" r="A6">
        <v>393</v>
      </c>
      <c t="n" s="6" r="B6">
        <v>4088</v>
      </c>
      <c t="n" s="6" r="C6">
        <v>3917</v>
      </c>
    </row>
    <row spans="1:3" r="7">
      <c t="s" s="4" r="A7">
        <v>638</v>
      </c>
    </row>
    <row spans="1:3" r="8">
      <c t="s" s="4" r="A8">
        <v>393</v>
      </c>
      <c t="n" s="6" r="B8">
        <v>4400</v>
      </c>
      <c t="n" s="6" r="C8">
        <v>4436</v>
      </c>
    </row>
    <row spans="1:3" r="9">
      <c t="s" s="4" r="A9">
        <v>639</v>
      </c>
    </row>
    <row spans="1:3" r="10">
      <c t="s" s="4" r="A10">
        <v>393</v>
      </c>
      <c t="n" s="6" r="B10">
        <v>9</v>
      </c>
      <c t="n" s="6" r="C10">
        <v>9</v>
      </c>
    </row>
    <row spans="1:3" r="11">
      <c t="s" s="4" r="A11">
        <v>640</v>
      </c>
    </row>
    <row spans="1:3" r="12">
      <c t="s" s="4" r="A12">
        <v>393</v>
      </c>
      <c t="n" s="6" r="B12">
        <v>39608</v>
      </c>
      <c t="n" s="6" r="C12">
        <v>15690</v>
      </c>
    </row>
    <row spans="1:3" r="13">
      <c t="s" s="4" r="A13">
        <v>641</v>
      </c>
    </row>
    <row spans="1:3" r="14">
      <c t="s" s="4" r="A14">
        <v>393</v>
      </c>
      <c t="n" s="6" r="B14">
        <v>58536</v>
      </c>
      <c t="n" s="6" r="C14">
        <v>9799</v>
      </c>
    </row>
    <row spans="1:3" r="15">
      <c t="s" s="4" r="A15">
        <v>642</v>
      </c>
    </row>
    <row spans="1:3" r="16">
      <c t="s" s="4" r="A16">
        <v>393</v>
      </c>
      <c t="n" s="6" r="B16">
        <v>23</v>
      </c>
      <c t="n" s="6" r="C16">
        <v>0</v>
      </c>
    </row>
    <row spans="1:3" r="17">
      <c t="s" s="4" r="A17">
        <v>631</v>
      </c>
    </row>
    <row spans="1:3" r="18">
      <c t="s" s="4" r="A18">
        <v>393</v>
      </c>
      <c t="n" s="6" r="B18">
        <v>61</v>
      </c>
      <c t="n" s="6" r="C18">
        <v>0</v>
      </c>
    </row>
    <row spans="1:3" r="19">
      <c t="s" s="4" r="A19">
        <v>634</v>
      </c>
    </row>
    <row spans="1:3" r="20">
      <c t="s" s="4" r="A20">
        <v>393</v>
      </c>
      <c t="n" s="7" r="B20">
        <v>0</v>
      </c>
      <c t="n" s="7" r="C20">
        <v>7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7</v>
      </c>
      <c t="s" s="2" r="C1">
        <v>28</v>
      </c>
    </row>
    <row spans="1:3" r="2">
      <c t="s" s="4" r="A2">
        <v>644</v>
      </c>
      <c t="n" s="7" r="B2">
        <v>2716</v>
      </c>
      <c t="n" s="7" r="C2">
        <v>0</v>
      </c>
    </row>
    <row spans="1:3" r="3">
      <c t="s" s="4" r="A3">
        <v>645</v>
      </c>
    </row>
    <row spans="1:3" r="4">
      <c t="s" s="4" r="A4">
        <v>644</v>
      </c>
      <c t="n" s="7" r="B4">
        <v>2716</v>
      </c>
      <c t="n" s="7" r="C4">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46</v>
      </c>
      <c t="s" s="2" r="B1">
        <v>1</v>
      </c>
    </row>
    <row spans="1:4" r="2">
      <c t="s" s="2" r="B2">
        <v>27</v>
      </c>
      <c t="s" s="2" r="C2">
        <v>28</v>
      </c>
      <c t="s" s="2" r="D2">
        <v>88</v>
      </c>
    </row>
    <row spans="1:4" r="3">
      <c t="s" s="3" r="A3">
        <v>240</v>
      </c>
    </row>
    <row spans="1:4" r="4">
      <c t="s" s="4" r="A4">
        <v>42</v>
      </c>
      <c t="n" s="7" r="B4">
        <v>636526</v>
      </c>
      <c t="n" s="7" r="C4">
        <v>507091</v>
      </c>
    </row>
    <row spans="1:4" r="5">
      <c t="s" s="4" r="A5">
        <v>56</v>
      </c>
      <c t="n" s="6" r="B5">
        <v>347188</v>
      </c>
      <c t="n" s="6" r="C5">
        <v>262738</v>
      </c>
    </row>
    <row spans="1:4" r="6">
      <c t="s" s="4" r="A6">
        <v>89</v>
      </c>
      <c t="n" s="6" r="B6">
        <v>34845</v>
      </c>
      <c t="n" s="6" r="C6">
        <v>274</v>
      </c>
      <c t="n" s="7" r="D6">
        <v>175</v>
      </c>
    </row>
    <row spans="1:4" r="7">
      <c t="s" s="4" r="A7">
        <v>647</v>
      </c>
      <c t="n" s="6" r="B7">
        <v>816</v>
      </c>
      <c t="n" s="6" r="C7">
        <v>162</v>
      </c>
      <c t="n" s="6" r="D7">
        <v>5826</v>
      </c>
    </row>
    <row spans="1:4" r="8">
      <c t="s" s="4" r="A8">
        <v>648</v>
      </c>
      <c t="n" s="7" r="B8">
        <v>-156</v>
      </c>
      <c t="n" s="7" r="C8">
        <v>-8629</v>
      </c>
      <c t="n" s="7" r="D8">
        <v>-17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7</v>
      </c>
      <c t="s" s="2" r="C1">
        <v>28</v>
      </c>
    </row>
    <row spans="1:3" r="2">
      <c t="s" s="3" r="A2">
        <v>629</v>
      </c>
    </row>
    <row spans="1:3" r="3">
      <c t="s" s="4" r="A3">
        <v>30</v>
      </c>
      <c t="n" s="7" r="B3">
        <v>61957</v>
      </c>
      <c t="n" s="7" r="C3">
        <v>26027</v>
      </c>
    </row>
    <row spans="1:3" r="4">
      <c t="s" s="4" r="A4">
        <v>36</v>
      </c>
      <c t="n" s="6" r="B4">
        <v>1520</v>
      </c>
      <c t="n" s="6" r="C4">
        <v>645</v>
      </c>
    </row>
    <row spans="1:3" r="5">
      <c t="s" s="4" r="A5">
        <v>42</v>
      </c>
      <c t="n" s="6" r="B5">
        <v>750315</v>
      </c>
      <c t="n" s="6" r="C5">
        <v>612645</v>
      </c>
    </row>
    <row spans="1:3" r="6">
      <c t="s" s="3" r="A6">
        <v>650</v>
      </c>
    </row>
    <row spans="1:3" r="7">
      <c t="s" s="4" r="A7">
        <v>651</v>
      </c>
      <c t="n" s="6" r="B7">
        <v>24</v>
      </c>
      <c t="n" s="6" r="C7">
        <v>24</v>
      </c>
    </row>
    <row spans="1:3" r="8">
      <c t="s" s="4" r="A8">
        <v>652</v>
      </c>
      <c t="n" s="6" r="B8">
        <v>-115229</v>
      </c>
      <c t="n" s="6" r="C8">
        <v>-122718</v>
      </c>
    </row>
    <row spans="1:3" r="9">
      <c t="s" s="4" r="A9">
        <v>65</v>
      </c>
      <c t="n" s="6" r="B9">
        <v>14984</v>
      </c>
      <c t="n" s="6" r="C9">
        <v>30640</v>
      </c>
    </row>
    <row spans="1:3" r="10">
      <c t="s" s="4" r="A10">
        <v>653</v>
      </c>
      <c t="n" s="6" r="B10">
        <v>256069</v>
      </c>
      <c t="n" s="6" r="C10">
        <v>263052</v>
      </c>
    </row>
    <row spans="1:3" r="11">
      <c t="s" s="4" r="A11">
        <v>67</v>
      </c>
      <c t="n" s="6" r="B11">
        <v>750315</v>
      </c>
      <c t="n" s="6" r="C11">
        <v>612645</v>
      </c>
    </row>
    <row spans="1:3" r="12">
      <c t="s" s="4" r="A12">
        <v>5</v>
      </c>
    </row>
    <row spans="1:3" r="13">
      <c t="s" s="3" r="A13">
        <v>629</v>
      </c>
    </row>
    <row spans="1:3" r="14">
      <c t="s" s="4" r="A14">
        <v>30</v>
      </c>
      <c t="n" s="6" r="B14">
        <v>135</v>
      </c>
      <c t="n" s="6" r="C14">
        <v>118</v>
      </c>
    </row>
    <row spans="1:3" r="15">
      <c t="s" s="4" r="A15">
        <v>36</v>
      </c>
      <c t="n" s="6" r="B15">
        <v>16</v>
      </c>
      <c t="n" s="6" r="C15">
        <v>8</v>
      </c>
    </row>
    <row spans="1:3" r="16">
      <c t="s" s="4" r="A16">
        <v>654</v>
      </c>
      <c t="n" s="6" r="B16">
        <v>118448</v>
      </c>
      <c t="n" s="6" r="C16">
        <v>118372</v>
      </c>
    </row>
    <row spans="1:3" r="17">
      <c t="s" s="4" r="A17">
        <v>655</v>
      </c>
      <c t="n" s="6" r="B17">
        <v>66813</v>
      </c>
      <c t="n" s="6" r="C17">
        <v>73414</v>
      </c>
    </row>
    <row spans="1:3" r="18">
      <c t="s" s="4" r="A18">
        <v>656</v>
      </c>
      <c t="n" s="6" r="B18">
        <v>71276</v>
      </c>
      <c t="n" s="6" r="C18">
        <v>71774</v>
      </c>
    </row>
    <row spans="1:3" r="19">
      <c t="s" s="4" r="A19">
        <v>42</v>
      </c>
      <c t="n" s="6" r="B19">
        <v>256688</v>
      </c>
      <c t="n" s="6" r="C19">
        <v>263686</v>
      </c>
    </row>
    <row spans="1:3" r="20">
      <c t="s" s="3" r="A20">
        <v>657</v>
      </c>
    </row>
    <row spans="1:3" r="21">
      <c t="s" s="4" r="A21">
        <v>156</v>
      </c>
      <c t="n" s="6" r="B21">
        <v>619</v>
      </c>
      <c t="n" s="6" r="C21">
        <v>634</v>
      </c>
    </row>
    <row spans="1:3" r="22">
      <c t="s" s="3" r="A22">
        <v>650</v>
      </c>
    </row>
    <row spans="1:3" r="23">
      <c t="s" s="4" r="A23">
        <v>651</v>
      </c>
      <c t="n" s="6" r="B23">
        <v>24</v>
      </c>
      <c t="n" s="6" r="C23">
        <v>24</v>
      </c>
    </row>
    <row spans="1:3" r="24">
      <c t="s" s="4" r="A24">
        <v>62</v>
      </c>
      <c t="n" s="6" r="B24">
        <v>329276</v>
      </c>
      <c t="n" s="6" r="C24">
        <v>328884</v>
      </c>
    </row>
    <row spans="1:3" r="25">
      <c t="s" s="4" r="A25">
        <v>652</v>
      </c>
      <c t="n" s="6" r="B25">
        <v>-88215</v>
      </c>
      <c t="n" s="6" r="C25">
        <v>-96496</v>
      </c>
    </row>
    <row spans="1:3" r="26">
      <c t="s" s="4" r="A26">
        <v>65</v>
      </c>
      <c t="n" s="6" r="B26">
        <v>14984</v>
      </c>
      <c t="n" s="6" r="C26">
        <v>30640</v>
      </c>
    </row>
    <row spans="1:3" r="27">
      <c t="s" s="4" r="A27">
        <v>653</v>
      </c>
      <c t="n" s="6" r="B27">
        <v>256069</v>
      </c>
      <c t="n" s="6" r="C27">
        <v>263052</v>
      </c>
    </row>
    <row spans="1:3" r="28">
      <c t="s" s="4" r="A28">
        <v>67</v>
      </c>
      <c t="n" s="7" r="B28">
        <v>256688</v>
      </c>
      <c t="n" s="7" r="C28">
        <v>26368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7</v>
      </c>
      <c t="s" s="2" r="C2">
        <v>28</v>
      </c>
      <c t="s" s="2" r="D2">
        <v>88</v>
      </c>
    </row>
    <row spans="1:4" r="3">
      <c t="s" s="4" r="A3">
        <v>659</v>
      </c>
      <c t="n" s="7" r="B3">
        <v>17139</v>
      </c>
      <c t="n" s="7" r="C3">
        <v>8810</v>
      </c>
      <c t="n" s="7" r="D3">
        <v>8819</v>
      </c>
    </row>
    <row spans="1:4" r="4">
      <c t="s" s="4" r="A4">
        <v>101</v>
      </c>
      <c t="n" s="6" r="B4">
        <v>0</v>
      </c>
      <c t="n" s="6" r="C4">
        <v>4350</v>
      </c>
      <c t="n" s="6" r="D4">
        <v>0</v>
      </c>
    </row>
    <row spans="1:4" r="5">
      <c t="s" s="4" r="A5">
        <v>660</v>
      </c>
      <c t="n" s="6" r="B5">
        <v>55961</v>
      </c>
      <c t="n" s="6" r="C5">
        <v>25095</v>
      </c>
      <c t="n" s="6" r="D5">
        <v>11146</v>
      </c>
    </row>
    <row spans="1:4" r="6">
      <c t="s" s="4" r="A6">
        <v>107</v>
      </c>
      <c t="n" s="6" r="B6">
        <v>8281</v>
      </c>
      <c t="n" s="6" r="C6">
        <v>10166</v>
      </c>
      <c t="n" s="6" r="D6">
        <v>11828</v>
      </c>
    </row>
    <row spans="1:4" r="7">
      <c t="s" s="4" r="A7">
        <v>5</v>
      </c>
    </row>
    <row spans="1:4" r="8">
      <c t="s" s="4" r="A8">
        <v>661</v>
      </c>
      <c t="n" s="6" r="B8">
        <v>926</v>
      </c>
    </row>
    <row spans="1:4" r="9">
      <c t="s" s="4" r="A9">
        <v>662</v>
      </c>
      <c t="n" s="6" r="B9">
        <v>8205</v>
      </c>
    </row>
    <row spans="1:4" r="10">
      <c t="s" s="4" r="A10">
        <v>663</v>
      </c>
      <c t="n" s="6" r="B10">
        <v>9131</v>
      </c>
    </row>
    <row spans="1:4" r="11">
      <c t="s" s="4" r="A11">
        <v>659</v>
      </c>
      <c t="n" s="6" r="B11">
        <v>850</v>
      </c>
    </row>
    <row spans="1:4" r="12">
      <c t="s" s="4" r="A12">
        <v>101</v>
      </c>
      <c t="n" s="6" r="B12">
        <v>0</v>
      </c>
    </row>
    <row spans="1:4" r="13">
      <c t="s" s="4" r="A13">
        <v>660</v>
      </c>
      <c t="n" s="6" r="B13">
        <v>850</v>
      </c>
    </row>
    <row spans="1:4" r="14">
      <c t="s" s="4" r="A14">
        <v>664</v>
      </c>
      <c t="n" s="6" r="B14">
        <v>8281</v>
      </c>
    </row>
    <row spans="1:4" r="15">
      <c t="s" s="4" r="A15">
        <v>107</v>
      </c>
      <c t="n" s="7" r="B15">
        <v>8281</v>
      </c>
    </row>
    <row spans="1:4" r="16">
      <c t="s" s="4" r="A16">
        <v>5</v>
      </c>
    </row>
    <row spans="1:4" r="17">
      <c t="s" s="4" r="A17">
        <v>661</v>
      </c>
      <c t="n" s="6" r="C17">
        <v>-10158</v>
      </c>
      <c t="n" s="6" r="D17">
        <v>-4469</v>
      </c>
    </row>
    <row spans="1:4" r="18">
      <c t="s" s="4" r="A18">
        <v>662</v>
      </c>
      <c t="n" s="6" r="C18">
        <v>26488</v>
      </c>
      <c t="n" s="6" r="D18">
        <v>20594</v>
      </c>
    </row>
    <row spans="1:4" r="19">
      <c t="s" s="4" r="A19">
        <v>663</v>
      </c>
      <c t="n" s="6" r="C19">
        <v>16330</v>
      </c>
      <c t="n" s="6" r="D19">
        <v>16125</v>
      </c>
    </row>
    <row spans="1:4" r="20">
      <c t="s" s="4" r="A20">
        <v>659</v>
      </c>
      <c t="n" s="6" r="C20">
        <v>1814</v>
      </c>
      <c t="n" s="6" r="D20">
        <v>4297</v>
      </c>
    </row>
    <row spans="1:4" r="21">
      <c t="s" s="4" r="A21">
        <v>101</v>
      </c>
      <c t="n" s="6" r="C21">
        <v>4350</v>
      </c>
      <c t="n" s="6" r="D21">
        <v>0</v>
      </c>
    </row>
    <row spans="1:4" r="22">
      <c t="s" s="4" r="A22">
        <v>660</v>
      </c>
      <c t="n" s="6" r="C22">
        <v>6164</v>
      </c>
      <c t="n" s="6" r="D22">
        <v>4297</v>
      </c>
    </row>
    <row spans="1:4" r="23">
      <c t="s" s="4" r="A23">
        <v>664</v>
      </c>
      <c t="n" s="6" r="C23">
        <v>10166</v>
      </c>
      <c t="n" s="6" r="D23">
        <v>11828</v>
      </c>
    </row>
    <row spans="1:4" r="24">
      <c t="s" s="4" r="A24">
        <v>107</v>
      </c>
      <c t="n" s="7" r="C24">
        <v>10166</v>
      </c>
      <c t="n" s="7" r="D24">
        <v>118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7</v>
      </c>
      <c t="s" s="2" r="C2">
        <v>28</v>
      </c>
      <c t="s" s="2" r="D2">
        <v>88</v>
      </c>
    </row>
    <row spans="1:4" r="3">
      <c t="s" s="4" r="A3">
        <v>666</v>
      </c>
      <c t="n" s="7" r="B3">
        <v>-481</v>
      </c>
    </row>
    <row spans="1:4" r="4">
      <c t="s" s="4" r="A4">
        <v>667</v>
      </c>
      <c t="n" s="6" r="B4">
        <v>498</v>
      </c>
    </row>
    <row spans="1:4" r="5">
      <c t="s" s="4" r="A5">
        <v>668</v>
      </c>
      <c t="n" s="6" r="B5">
        <v>0</v>
      </c>
    </row>
    <row spans="1:4" r="6">
      <c t="s" s="4" r="A6">
        <v>666</v>
      </c>
      <c t="n" s="7" r="C6">
        <v>-4811</v>
      </c>
      <c t="n" s="7" r="D6">
        <v>-643</v>
      </c>
    </row>
    <row spans="1:4" r="7">
      <c t="s" s="4" r="A7">
        <v>667</v>
      </c>
      <c t="n" s="6" r="C7">
        <v>4833</v>
      </c>
      <c t="n" s="6" r="D7">
        <v>644</v>
      </c>
    </row>
    <row spans="1:4" r="8">
      <c t="s" s="4" r="A8">
        <v>668</v>
      </c>
      <c t="n" s="6" r="C8">
        <v>0</v>
      </c>
      <c t="n" s="6" r="D8">
        <v>0</v>
      </c>
    </row>
    <row spans="1:4" r="9">
      <c t="s" s="4" r="A9">
        <v>174</v>
      </c>
      <c t="n" s="6" r="B9">
        <v>118</v>
      </c>
      <c t="n" s="6" r="C9">
        <v>96</v>
      </c>
      <c t="n" s="6" r="D9">
        <v>95</v>
      </c>
    </row>
    <row spans="1:4" r="10">
      <c t="s" s="4" r="A10">
        <v>175</v>
      </c>
      <c t="n" s="7" r="B10">
        <v>135</v>
      </c>
      <c t="n" s="7" r="C10">
        <v>118</v>
      </c>
      <c t="n" s="7" r="D10">
        <v>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7</v>
      </c>
    </row>
    <row spans="1:2" r="3">
      <c t="s" s="3" r="A3">
        <v>188</v>
      </c>
    </row>
    <row spans="1:2" r="4">
      <c t="s" s="4" r="A4">
        <v>189</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 ORGANIZATION AND PRINCI</vt:lpstr>
      <vt:lpstr>NOTE 2. BASIS OF PRESENTATION A</vt:lpstr>
      <vt:lpstr>NOTE 3. DISCONTINUED OPERATIONS</vt:lpstr>
      <vt:lpstr>NOTE 4. OTHER FINANCING RECEIVA</vt:lpstr>
      <vt:lpstr>NOTE 5. LOANS, NET</vt:lpstr>
      <vt:lpstr>NOTE 6. PREPAID EXPENSES AND OT</vt:lpstr>
      <vt:lpstr>NOTE 7. PROPERTY, EQUIPMENT AND</vt:lpstr>
      <vt:lpstr>NOTE 8. OTHER PAYABLES AND ACCR</vt:lpstr>
      <vt:lpstr>NOTE 9. THIRD PARTY BORROWINGS</vt:lpstr>
      <vt:lpstr>NOTE 10. BORROWED FUNDS FROM CE</vt:lpstr>
      <vt:lpstr>NOTE 11. INCOME TAXES</vt:lpstr>
      <vt:lpstr>NOTE 12. STOCK-BASED COMPENSATI</vt:lpstr>
      <vt:lpstr>NOTE 13. DIVIDEND PAYMENT</vt:lpstr>
      <vt:lpstr>NOTE 14. FUTURE MINIMUM RENTAL </vt:lpstr>
      <vt:lpstr>NOTE 15. COMMITMENTS AND CONTIN</vt:lpstr>
      <vt:lpstr>NOTE 16. PROFIT APPROPRIATION</vt:lpstr>
      <vt:lpstr>NOTE 17. SEGMENT REPORTING</vt:lpstr>
      <vt:lpstr>NOTE 18. RELATED PARTY BALANCES</vt:lpstr>
      <vt:lpstr>NOTE 19. VARIABLE INTEREST ENTI</vt:lpstr>
      <vt:lpstr>NOTE 20. CONDENSED PARENT COMPA</vt:lpstr>
      <vt:lpstr>NOTE 21. SUBSEQUENT EVENT</vt:lpstr>
      <vt:lpstr>NOTE 2. BASIS OF PRESENTATION28</vt:lpstr>
      <vt:lpstr>NOTE 2. BASIS OF PRESENTATION29</vt:lpstr>
      <vt:lpstr>NOTE 3. DISCONTINUED OPERATIO30</vt:lpstr>
      <vt:lpstr>NOTE 4. OTHER FINANCING RECEI31</vt:lpstr>
      <vt:lpstr>NOTE 5. LOANS, NET (Tables)</vt:lpstr>
      <vt:lpstr>NOTE 6. PREPAID EXPENSES AND 33</vt:lpstr>
      <vt:lpstr>NOTE 7. PROPERTY, EQUIPMENT A34</vt:lpstr>
      <vt:lpstr>NOTE 8. OTHER PAYABLES AND AC35</vt:lpstr>
      <vt:lpstr>NOTE 9. THIRD PARTY BORROWINGS </vt:lpstr>
      <vt:lpstr>NOTE 10. BORROWED FUNDS FROM 37</vt:lpstr>
      <vt:lpstr>NOTE 11. INCOME TAXES (Tables)</vt:lpstr>
      <vt:lpstr>NOTE 12. STOCK-BASED COMPENSA39</vt:lpstr>
      <vt:lpstr>NOTE 14. FUTURE MINIMUM RENTA40</vt:lpstr>
      <vt:lpstr>NOTE 15. COMMITMENTS AND CONT41</vt:lpstr>
      <vt:lpstr>NOTE 17. SEGMENT REPORTING (Tab</vt:lpstr>
      <vt:lpstr>NOTE 18. RELATED PARTY BALANC43</vt:lpstr>
      <vt:lpstr>NOTE 19. VARIABLE INTEREST EN44</vt:lpstr>
      <vt:lpstr>NOTE 20. CONDENSED PARENT COM45</vt:lpstr>
      <vt:lpstr>NOTE 2. BASIS OF PRESENTATION46</vt:lpstr>
      <vt:lpstr>NOTE 2. BASIS OF PRESENTATION47</vt:lpstr>
      <vt:lpstr>NOTE 2. BASIS OF PRESENTATION48</vt:lpstr>
      <vt:lpstr>NOTE 3. DISCONTINUED OPERATIO49</vt:lpstr>
      <vt:lpstr>NOTE 3. DISCONTINUED OPERATIO50</vt:lpstr>
      <vt:lpstr>NOTE 3. DISCONTINUED OPERATIO51</vt:lpstr>
      <vt:lpstr>NOTE 4. OTHER FINANCING RECEI52</vt:lpstr>
      <vt:lpstr>NOTE 4. OTHER FINANCING RECEI53</vt:lpstr>
      <vt:lpstr>NOTE 4. OTHER FINANCING RECEI54</vt:lpstr>
      <vt:lpstr>NOTE 5. LOANS, NET (Details)</vt:lpstr>
      <vt:lpstr>NOTE 5. LOANS, NET (Details 1)</vt:lpstr>
      <vt:lpstr>NOTE 5. LOANS, NET (Details 2)</vt:lpstr>
      <vt:lpstr>NOTE 6. PREPAID EXPENSES AND 58</vt:lpstr>
      <vt:lpstr>NOTE 7. PROPERTY, EQUIPMENT A59</vt:lpstr>
      <vt:lpstr>NOTE 7. PROPERTY, EQUIPMENT A60</vt:lpstr>
      <vt:lpstr>NOTE 8. OTHER PAYABLES AND AC61</vt:lpstr>
      <vt:lpstr>NOTE 9. THIRD PARTY BORROWING62</vt:lpstr>
      <vt:lpstr>NOTE 9. THIRD PARTY BORROWING63</vt:lpstr>
      <vt:lpstr>NOTE 10. BORROWED FUNDS FROM 64</vt:lpstr>
      <vt:lpstr>NOTE 11. INCOME TAXES (Details)</vt:lpstr>
      <vt:lpstr>NOTE 11. INCOME TAXES (Details </vt:lpstr>
      <vt:lpstr>NOTE 11. INCOME TAXES (Detail67</vt:lpstr>
      <vt:lpstr>NOTE 11. INCOME TAXES (Detail68</vt:lpstr>
      <vt:lpstr>NOTE 12. STOCK-BASED COMPENSA69</vt:lpstr>
      <vt:lpstr>NOTE 12. STOCK-BASED COMPENSA70</vt:lpstr>
      <vt:lpstr>NOTE 12. STOCK-BASED COMPENSA71</vt:lpstr>
      <vt:lpstr>NOTE 12. STOCK-BASED COMPENSA72</vt:lpstr>
      <vt:lpstr>NOTE 14. FUTURE MINIMUM RENTA73</vt:lpstr>
      <vt:lpstr>NOTE 15. COMMITMENTS AND CONT74</vt:lpstr>
      <vt:lpstr>NOTE 15. COMMITMENTS AND CONT75</vt:lpstr>
      <vt:lpstr>NOTE 16. PROFIT APPROPRIATION (</vt:lpstr>
      <vt:lpstr>NOTE 17. SEGMENT REPORTING (Det</vt:lpstr>
      <vt:lpstr>NOTE 17. SEGMENT REPORTING (D78</vt:lpstr>
      <vt:lpstr>NOTE 18. RELATED PARTY BALANC79</vt:lpstr>
      <vt:lpstr>NOTE 18. RELATED PARTY BALANC80</vt:lpstr>
      <vt:lpstr>NOTE 18. RELATED PARTY BALANC81</vt:lpstr>
      <vt:lpstr>NOTE 18. RELATED PARTY BALANC82</vt:lpstr>
      <vt:lpstr>NOTE 19. VARIABLE INTEREST EN83</vt:lpstr>
      <vt:lpstr>NOTE 20. CONDENSED PARENT COM84</vt:lpstr>
      <vt:lpstr>NOTE 20. CONDENSED PARENT COM85</vt:lpstr>
      <vt:lpstr>NOTE 20. CONDENSED PARENT COM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21:37Z</dcterms:created>
  <dcterms:modified xmlns:dcterms="http://purl.org/dc/terms/" xmlns:xsi="http://www.w3.org/2001/XMLSchema-instance" xsi:type="dcterms:W3CDTF">2016-05-02T17:21:37Z</dcterms:modified>
  <dc:title xmlns:dc="http://purl.org/dc/elements/1.1/">Untitled</dc:title>
  <dc:description xmlns:dc="http://purl.org/dc/elements/1.1/"/>
  <dc:subject xmlns:dc="http://purl.org/dc/elements/1.1/"/>
  <cp:keywords/>
  <cp:category/>
</cp:coreProperties>
</file>